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FACTORING"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INVENTORY (Tables)" sheetId="15" state="visible" r:id="rId15"/>
    <sheet xmlns:r="http://schemas.openxmlformats.org/officeDocument/2006/relationships" name="RELATED PARTY TRANSACTIONS (Tab" sheetId="16" state="visible" r:id="rId16"/>
    <sheet xmlns:r="http://schemas.openxmlformats.org/officeDocument/2006/relationships" name="STOCKHOLDERS_ EQUITY (Tables)" sheetId="17" state="visible" r:id="rId17"/>
    <sheet xmlns:r="http://schemas.openxmlformats.org/officeDocument/2006/relationships" name="SEGMENT REPORTING (Tables)" sheetId="18" state="visible" r:id="rId18"/>
    <sheet xmlns:r="http://schemas.openxmlformats.org/officeDocument/2006/relationships" name="ORGANIZATION AND BASIS OF PRE_2" sheetId="19" state="visible" r:id="rId19"/>
    <sheet xmlns:r="http://schemas.openxmlformats.org/officeDocument/2006/relationships" name="SCHEDULE OF INVENTORY (Details)" sheetId="20" state="visible" r:id="rId20"/>
    <sheet xmlns:r="http://schemas.openxmlformats.org/officeDocument/2006/relationships" name="FACTORING (Details Narrative)" sheetId="21" state="visible" r:id="rId21"/>
    <sheet xmlns:r="http://schemas.openxmlformats.org/officeDocument/2006/relationships" name="DEBT (Details Narrative)" sheetId="22" state="visible" r:id="rId22"/>
    <sheet xmlns:r="http://schemas.openxmlformats.org/officeDocument/2006/relationships" name="SCHEDULE OF OTHER COMPENSATION " sheetId="23" state="visible" r:id="rId23"/>
    <sheet xmlns:r="http://schemas.openxmlformats.org/officeDocument/2006/relationships" name="RELATED PARTY TRANSACTIONS (Det" sheetId="24" state="visible" r:id="rId24"/>
    <sheet xmlns:r="http://schemas.openxmlformats.org/officeDocument/2006/relationships" name="SCHEDULE OF STOCK OPTIONS VESTI" sheetId="25" state="visible" r:id="rId25"/>
    <sheet xmlns:r="http://schemas.openxmlformats.org/officeDocument/2006/relationships" name="SCHEDULE OF STOCK OPTION PLAN A" sheetId="26" state="visible" r:id="rId26"/>
    <sheet xmlns:r="http://schemas.openxmlformats.org/officeDocument/2006/relationships" name="SCHEDULE OF STOCK OPTIONS AND W" sheetId="27" state="visible" r:id="rId27"/>
    <sheet xmlns:r="http://schemas.openxmlformats.org/officeDocument/2006/relationships" name="STOCKHOLDERS_ EQUITY (Details N" sheetId="28" state="visible" r:id="rId28"/>
    <sheet xmlns:r="http://schemas.openxmlformats.org/officeDocument/2006/relationships" name="COMMITMENTS AND CONTINGENCIES (" sheetId="29" state="visible" r:id="rId29"/>
    <sheet xmlns:r="http://schemas.openxmlformats.org/officeDocument/2006/relationships" name="SCHEDULE OF SEGMENT INFORMATION" sheetId="30" state="visible" r:id="rId30"/>
    <sheet xmlns:r="http://schemas.openxmlformats.org/officeDocument/2006/relationships" name="SEGMENT REPORTING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602</t>
        </is>
      </c>
    </row>
    <row r="13">
      <c r="A13" s="4" t="inlineStr">
        <is>
          <t>Entity Registrant Name</t>
        </is>
      </c>
      <c r="B13" s="4" t="inlineStr">
        <is>
          <t>NANO
MAGIC HOLDINGS INC.</t>
        </is>
      </c>
    </row>
    <row r="14">
      <c r="A14" s="4" t="inlineStr">
        <is>
          <t>Entity Central Index Key</t>
        </is>
      </c>
      <c r="B14" s="4" t="inlineStr">
        <is>
          <t>0000891417</t>
        </is>
      </c>
    </row>
    <row r="15">
      <c r="A15" s="4" t="inlineStr">
        <is>
          <t>Entity Tax Identification Number</t>
        </is>
      </c>
      <c r="B15" s="4" t="inlineStr">
        <is>
          <t>47-1598792</t>
        </is>
      </c>
    </row>
    <row r="16">
      <c r="A16" s="4" t="inlineStr">
        <is>
          <t>Entity Incorporation, State or Country Code</t>
        </is>
      </c>
      <c r="B16" s="4" t="inlineStr">
        <is>
          <t>DE</t>
        </is>
      </c>
    </row>
    <row r="17">
      <c r="A17" s="4" t="inlineStr">
        <is>
          <t>Entity Address, Address Line One</t>
        </is>
      </c>
      <c r="B17" s="4" t="inlineStr">
        <is>
          <t>31601
Research Park Drive</t>
        </is>
      </c>
    </row>
    <row r="18">
      <c r="A18" s="4" t="inlineStr">
        <is>
          <t>Entity Address, City or Town</t>
        </is>
      </c>
      <c r="B18" s="4" t="inlineStr">
        <is>
          <t>Madison Heights</t>
        </is>
      </c>
    </row>
    <row r="19">
      <c r="A19" s="4" t="inlineStr">
        <is>
          <t>Entity Address, State or Province</t>
        </is>
      </c>
      <c r="B19" s="4" t="inlineStr">
        <is>
          <t>MI</t>
        </is>
      </c>
    </row>
    <row r="20">
      <c r="A20" s="4" t="inlineStr">
        <is>
          <t>Entity Address, Postal Zip Code</t>
        </is>
      </c>
      <c r="B20" s="4" t="inlineStr">
        <is>
          <t>48071</t>
        </is>
      </c>
    </row>
    <row r="21">
      <c r="A21" s="4" t="inlineStr">
        <is>
          <t>City Area Code</t>
        </is>
      </c>
      <c r="B21" s="4" t="inlineStr">
        <is>
          <t>(844)</t>
        </is>
      </c>
    </row>
    <row r="22">
      <c r="A22" s="4" t="inlineStr">
        <is>
          <t>Local Phone Number</t>
        </is>
      </c>
      <c r="B22" s="4" t="inlineStr">
        <is>
          <t>273-6462</t>
        </is>
      </c>
    </row>
    <row r="23">
      <c r="A23" s="4" t="inlineStr">
        <is>
          <t>Title of 12(b) Security</t>
        </is>
      </c>
      <c r="B23" s="4" t="inlineStr">
        <is>
          <t>Common
    Stock, $0.0001 par value</t>
        </is>
      </c>
    </row>
    <row r="24">
      <c r="A24" s="4" t="inlineStr">
        <is>
          <t>Trading Symbol</t>
        </is>
      </c>
      <c r="B24" s="4" t="inlineStr">
        <is>
          <t>NMGX</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657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4 – DEBT On
February 10, 2015, Nano Magic entered into a $ 373,000 Equipment Note is payable in 60 equal monthly instalments payments June 10, 2020 4.35% April 10, 2022 6.29% the monthly payments were reduced to $ 4,053 52,991 On
May 8, 2020, Nano Magic LLC obtained a loan from Fifth Third Bank for $ 130,900
under the Small Business Administration Paycheck
Protection Program. The loan bears interest at 1.00%
and is payable in monthly instalments of principal
and interest in the amount of $ 7,330 .
On August 6, 2021 we completed the loan forgiveness application with Fifth Third Bank for the Paycheck Protection Plan loan we received
through that bank. As of September 30, 2021, the balance on the loan was the full principal amount and is current. On November 9,
2021 we were notified by Fifth Third Bank that the Small Business Administration had reviewed our loan forgiveness application filed
earlier and that the entire amount of the loan to Nano Magic LLC was forgiven. On
August 11, 2020, the company entered into a finance lease for furniture. We financed $ 60,684 36 months 1,972 39,316 20,509 18,807 On
September 24, 2020, the company entered into a finance lease with Raymond Leasing Corporation for a forklift. Nano Magic LLC financed
$ 14,250 36 months 425 8,948 3,971 4,977 In
December 2020, the company entered into a finance lease for production equipment. We financed $ 85,000 48 months 2,135 69,083 17,825 51,258 On
February 1, 2021, our subsidiary Applied Nanotech obtained a loan from Amegy Bank of Texas for $ 79,305 Other
Applied Nanotech long term debt was $ 54,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During the nine-month period ended
September 30, 2021, we accrued $ 12,000
Other
compensation paid to directors as salary, bonus, and/or consulting fees was: SCHEDULE
OF OTHER COMPENSATION
Three months ended Nine months ended
2021 2020 2021 2020
Ronald J. Berman $ 30,000 $ 39,000 $ 137,693 $ 176,700
Tom J. Berman $ 35,207 $ 75,764 $ 304,704 $ 165,764
Jeanne M Rickert $ - $ 3,000 $ - $ 7,000
Scott E. Rickert $ - $ 3,000 $ - $ 7,000 Mr.
Ron Berman and Mr. Tom Berman are the managers of the limited liability company that is the manager of PEN Comeback, LLC, PEN Comeback
2, LLC, Magic Growth, LLP and Magic Growth 2 LLC. These four limited liability companies purchased shares of common stock and derivative
securities from us in 2018, 2019, 2020, and 2021. See the subsection on Sales of Stock under Issuances of Common Stock in Note 6. In
addition, Mr. Tom Berman and Mr. Ron Berman are two of three individuals who share voting power of the sole manager of the limited liability
company that is our landlord in Michigan. Together, Tom and Ron Berman hold, in the aggregate, a 5 The lease for the Michigan facility gives us the right, during the first three years of the lease, to buy up to a 49% interest
in the landlord for a price equal to 49% of the contributions received from other memb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 STOCKHOLDERS’ EQUITY Description
of Preferred and Common Stock On
July 2, 2020, we amended and restated our certification of incorporation to eliminate the Company’s Class B common stock and Class
Z common stock and rename as “common stock” the Company’s Class A Common Stock. As part of the amendment, we increased
the number of authorized shares of common stock from 7,200,000 30,000,000 0.0001 100,000 0.0001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and Stock Appreciation Rights Pursuant
to the agreement entered into on October 20, 2020, with the holder of substantially all the outstanding stock appreciation rights, on
March 2, 2021, we issued 5,000 1.00 On
March 2, 2021, we issued an aggregate of 37,890 0.95 36,000 Sales
of Common Stock and Derivative Equity Securities On
March 2, 2021, the Company sold to Magic Growth 2 LLC, 769,231 961,539 769,225 38,461 2.00 On
March 17, 2021, the Company sold to Magic Growth 2 LLC, 385,231 481,539 385,225 19,260 2.00 In
total for the nine months ended September 30, 2021, 1,154,462 1,443,077 1,154,450 57,723 Stock
Options In
connection with the three-year extension of the contract with our President and Chief Executive Officer, he was granted an option on
March 3, 2021 to purchase up to 2,350,000 shares of common stock at an exercise price of $0.75. SCHEDULE
OF STOCK OPTIONS VESTING
The
right to purchase: Consisting
of: Is
vested on:
Tranche
1 150,000 June
30, 2021
Tranche
2 150,000 December
31, 2021
Tranche
3 150,000 June
30, 2022
Tranche
4 150,000 December
31, 2022
Tranche
5 150,000 June
30, 2023
Tranche
6 150,000 December
31, 2023
Tranche
7 Up
to 150,000 If
the aggregate sales bonus payable for 2021 exceeds $240,000
Tranche
8 Up
to 150,000 If
the aggregate sales bonus payable for 2022 exceeds $260,000
Tranche
9 Up
to 150,000 If
the aggregate sales bonus payable for 2023 exceeds $300,000
Tranche
10 Up
to 1 If
a profit bonus is payable under the employment contract and the Board determines to pay some or all of it with options, the number
vested as determined by the Board On
March 2, 2021, we granted an option to Ronald J. Berman as part of his consulting contract entered into on that day. Under the consulting
agreement, Mr. Berman oversees sales and marketing for Nano Magic LLC and will work on special projects as requested by the President
&amp; CEO. His cash compensation is $ 10,000 100,000 0.75 On
March 2, 2021, our Board adopted the Nano Magic 2021 Equity Incentive Plan described below. On
August 10, 2021 we issued the option to purchase up to 100,000 SCHEDULE
OF STOCK OPTION PLAN ACTIVITY
Number
of Weighted
Weighted
Aggregate
Outstanding
December 31, 2020 502,892 $ 0.89 3.25 220,000
Exercised - - -
Issued 2,737,500 0.80 -
Forfeited
(unvested) (101,697 ) 0.75 -
Expired
(vested) (1,550 ) 77.41 -
Outstanding
September 30, 2021 3,137,145 $ 0.77 5.18 $ -
Exercisable
September 30, 2021 711,958 $ 0 .72 2.96 $ - SCHEDULE
OF STOCK OPTIONS AND WARRANTS
September
30, December
31,
Stock options 3,137,145 502,892
Stock warrants 6,597,178 5,443,440
Total 9,734,323 5,946,332 Warrants As
of September 30, 2021, there were outstanding and exercisable warrants to purchase 6,597,178 1.66 28 months 2015
Equity Incentive Plan On
November 30, 2015, the Board of Directors authorized the 2015 Equity Incentive Plan. On December 31, 2019, we issued an aggregate of
102,500 66,615 100,000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itigation The
Company may be, from time to time, subject to various administrative, regulatory, and other legal proceedings arising in the ordinary
course of business. On May 28, 2021, we entered into a settlement and release with a former consultant under which we will pay $ 15,000 three monthly installments commencing on June 1, 2021. As
of September 30, 2021 we were not a defendant in any proceedings. On August 3, 2021, we were notified of a collection suit for approximately
$ 23,000 As
of September 30, 2021,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8 – SEGMENT REPORTING The
Company’s principal operating segments coincide with the types of products to be sold. The products from which revenues are derived
are consistent with the reporting structure of the Company’s internal organization. The Company’s two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nine months ended September 30, 2021 and 2020
was as follows: SCHEDULE
OF SEGMENT INFORMATION
Three
Months Ended Nine
Months Ended
2021 2020 2021 2020
Revenues:
Product segment $ 621,116 $ 983,628 $ 3,933,959 $ 2,133,407
Contract
services segment 70,601 117,219 437,501 568,098
Total segment and consolidated
revenues $ 691,717 $ 1,100,847 $ 4,371,460 $ 2,701,505
Cost of revenues:
Products $ 579,066 $ 541,272 $ 2,210,007 $ 1,364,870
Contract
services segment 84,377 132,663 417,057 454,566
Total segment and consolidated
cost of revenues $ 663,443 $ 673,935 $ 2,627,064 $ 1,819,436
Gross profit (loss):
Product segment $ 42,050 $ 442,356 $ 1,723,952 $ 768,537
Contract
services segment (13,776 ) (15,444 ) 20,444 113,532
Total segment and consolidated
gross profit $ 28,274 $ 426,912 $ 1,744,396 $ 882,069
Gross margin:
Product segment 6.8 % 45.0 % 43.8 % 36.0 %
Contract
services segment -19.5 % -13.2 % 4.7 % 20.0 %
Total gross margin 4.1 % 38.8 % 39.9 % 32.7 %
Segment operating expenses:
Product segment, net $ 818,674 $ 497,311 $ 2,543,421 $ 1,532,067
Contract
services segment 42,440 39,981 126,364 118,085
Total segment operating expenses, net $ 861,114 $ 537,292 $ 2,669,785 $ 1,650,152
Loss from operations:
Product segment $ (776,623 ) $ (54,955 ) $ (819,469 ) $ (763,529 )
Contract
services segment (56,216 ) (55,425 ) (105,920 ) (4,554 )
Total segment loss (832,839 ) (110,380 ) (925,389 ) (768,083 )
Total consolidated loss
from operations $ (832,839 ) $ (110,380 ) $ (925,389 ) $ (768,083 )
Depreciation and amortization:
Product segment $ 26,785 $ 33,922 $ 77,245 $ 41,150
Contract
services segment 290 (834 ) 1,120 -
Total segment depreciation and amortization $ 27,075 $ 33,088 $ 78,365 $ 41,150
Total consolidated depreciation
and amortization $ 27,075 $ 33,088 $ 78,365 $ 41,150
Capital additions:
Product segment $ 41,944 $ 41,919 $ 104,584 $ 46,514
Contract
services segment - - - -
Total segment capital additions $ 41,944 $ 41,919 $ 104,584 $ 46,514
Total consolidated capital
additions $ 41,944 $ 41,919 $ 104,584 $ 46,514
September
30, September
30,
Segment total assets:
Product segment $ 3,733,955 $ 4,021,587
Contract
services segment 1,288,157 244,101
Total consolidated total
assets $ 5,022,112 $ 4,265,688 ITEM
2: MANAGEMENT’S DISCUSSION AND ANALYSIS OF FINANCIAL CONDITION AND RESULTS OF OPERATIONS The
following is management’s discussion and analysis of certain significant factors that have affected our financial position and
operating results during the periods included in the accompanying unaudited condensed consolidated financial statements. OVERVIEW Nano Magic develops, commercializes, and markets
consumer and industrial products enabled by nanotechnology that solve everyday problems for customers in the optical, transportation,
military, sports and safety industries. Our primary business is the formulation, marketing and sale of products enabled by nanotechnology
including Nano Magic branded products and Ultra Clarity brand eyeglass cleaner, Clarity Defogit brand defogging products and Force
field nanocoating products for glass and ceramics. Our design center conducts development services for us and for government and
private customers and develops and sells printable inks and pastes, thermal management materials, and graphene foils and windows. COVID-19 concerns continue to drive mask wearing.
As the marketplace has recognized that anti-fog products can be effective, we have seen a significant rise in competition which has slowed
sales increases. Other effects of the pandemic that affect business generally, for example, labor shortages, also affect us, making
it harder for us to hire for both production and salaried positions. Supply chain disruptions also continue, leading to continued long
lead times to get materials as well as on-going cost increases. We have also noted that our customers are changing their order patterns
and this makes orders to us less predictable. Our
principal operating segments coincide with our different business activities and types of products sold. This is consistent with our
internal reporting structure. Our two reportable segments for the three and nine months ended September 30, 2021 were (i) the Product
Segment and (ii) the Contract services Segment. For the three and nine months ended September 30, 2020, the Company operated the same
two segments. RESULTS
OF OPERATIONS The
following comparative analysis on results of operations was based primarily on the comparative condensed consolidated financial statements,
footnotes and related information for the periods identified below and should be read in conjunction with the unaudited condensed consolidated
financial statements and the notes to those statements that are included elsewhere in this report. The results discussed below are for
the three and nine months ended September 30, 2021 and 2020. Comparison
of Results of Operations for the Three and Nine Months ended September 30, 2021 and 2020 Revenues: For
the three and nine months ended September 30, 2021 and 2020, revenues consisted of the following:
Three
Months Ended Nine
months Ended
2021 2020 2021 2020
Revenue:
Product
segment $ 621,116 $ 983,628 $ 3,933,959 $ 2,133,407
Contract
services segment 70,601 117,219 437,501 568,098
Total
consolidated revenue $ 691,717 $ 1,100,847 $ 4,371,460 $ 2,701,505 For
the three months ended September 30, 2021, sales from the Product segment decreased by $362,512 or 37% as compared to the three months
ended September 30, 2020 because of strong antifog sales in 2020. For the nine months ended September 30, 2021 revenue from the
Product segment increased by $1,800,552 or 84%, as compared to the nine months ended September 30, 2020. The increases were due to increased
sales to new customers added in 2020, increased internet sales and new retail customers. For
the three months ended September 30, 2021, sales from the Contract services segment decreased by $46,618 or 40% as compared to the three
months ended September 30, 2020 primarily due to less funding under government and private research contracts. For the nine months
ended September 30, 2021 revenue from the Contract services segment decreased by $130,597 or 23%, as compared to the nine months ended
September 30, 2020. Cost
of revenues Cost
of revenues includes inventory costs, materials and supplies costs, internal labor and related benefits, subcontractor costs, depreciation,
overhead and shipping and handling costs incurred and costs related to government and private research contracts in our Contract services
segment. For
the three months ended September 30, 2021, cost of revenues decreased by $10,492 or 2% as compared to the three months ended September
30, 2020. For the nine months ended September 30, 2021, cost of revenues increased by $807,628 or 44% as compared to the three months
ended September 30, 2020. These changes are reflected in the chart that follows. We have seen some price increases and shortages for
some of our raw materials and packaging as a result of the COVID-19 pandemic, but thus far we have been able to obtain adequate supply.
Three
Months ended Nine
months ended
2021 2020 2021 2020
Cost of revenues:
Product
segment $ 579,066 $ 541,272 $ 2,210,007 $ 1,364,870
Contract
services segment 84,377 132,663 417,057 454,566
Total segment &amp;
consolidated cost of revenues $ 663,443 $ 673,935 $ 2,627,064 $ 1,819,436 Gross
profit and gross margin For
the three months ended September 30, 2021, gross profit decreased by $398,638 or 93%. For the nine months ended September 30, 2021, gross
profit increased by $862,327 or 98%. Gross profit and gross margin by segment are as follows:
Three
Months Ended Nine
months Ended
2021 % 2020 % 2021 % 2020 %
Gross
profit:
Product
segment * $ 42,050 6.8 % $ 442,356 45.0 % $ 1,723,952 43.8 % $ 768.536 36.0 %
Contract
services segment * (13,776 ) (19.5 )% (15,444 ) (13.3 )% 20,444 4.7 % 113,532 20.0 %
Total
gross profit $ 28,274 4.1 % $ 426,912 38.8 % $ 1,744,396 39.9 % $ 882,069 32.7 % *
Gross margin % based on respective segments revenues. For
the three months ended September 30, 2021, as compared to the comparable 2020 period, the gross profit in the Product segment decreased
by $400,306 or 90% because of lower sales volume. For the nine months period gross profit increased $955,415 or 124% for the period
ended September 30, 2021, as compared to the nine months ended September 30, 2020. For the three- and nine-month periods the changes
were due to product mix and higher volumes. The gross profit for the Contract research segment for the three months ended September
30, 2021 as compared to the three months ended September 30, 2020 increased by $1,668 or 11% and decreased by $93,088 or
82% for the nine months ended September 30, 2021 The changes in the Contract research segment were primarily due to completion
of government contracts without new or renewal research contracts. Operating
expenses For
the three months ended September 30, 2021, operating expenses increased by $375,392 or 70% compared to the three months ended September
30, 2020. Similarly, for the nine months period operating expenses increased by $1,571,742 or 95% for the period ended September
30, 2021, as compared to the nine months ended September 30, 2020. For the three and nine months ended September 30, 2021 and 2020, operating
expenses consisted of the following:
Three
Months Ended Nine
months Ended
2021 2020 2021 2020
Selling and marketing expenses $ 59,203 $ 9,032 $ 136,423 $ 24,915
Salaries, wages and related benefits 485,033 184,675 1,718,737 493,139
Research and development 2,482 22,383 11,795 53,418
Professional fees 196,257 145,140 606,782 629,313
General and administrative
expenses 169,709 176,062 748,157 449,367
Total $ 912,684 $ 537,292 $ 3,221,894 $ 1,650,152
● For
the three months ended September 30, 2021, selling and marketing expenses increased by $50,171 or 555% as compared to the three months
ended September 30, 2020, due to increased advertising, sales consultants and trade show expenses. For the nine months ended September
30, 2021, selling and marketing expenses increased by $111,508 or 448% as compared to the nine months ended September 30, 2020, due
to the foregoing factors.
● For
the three months ended September 30, 2021, salaries, wages and related benefits increased by $300,358 or 163%, as compared to
the three months ended September 30, 2020. For the nine months ended September 30, 2021, salaries, wages and related benefits
increased by $1,225,598 or 249%, as compared to the nine-months ended September 30, 2020. These increases for the nine-month
period included $384,717 for equity compensation expenses, as well as increased personnel due to an effective doubling of
the workforce.
● For the three months ended September 30, 2021, research and development
costs decreased by $19,901 or 89%, as compared to the three months ended September 30, 2020. For the nine months ended September
30, 2021, research and development costs decreased by $41,623 or 78%, as compared to the nine months ended September 30, 2020. For
the three-month and nine-month periods, the changes were due to reduced use of outside contractors in 2021.
● For the three months ended September 30, 2021, professional fees increased
by $51,117 or 35%, as compared to the three months ended September 30, 2020. For the nine months ended September 30, 2021, professional
fees decreased by $22,531 or 4%, as compared to the nine months ended September 30, 2020. For the quarter ended September 30,
2021, the increase was due in large part to legal and consulting fees. The decrease for the nine-month period
was due to significant outside legal expenses incurred in 2020.
● For the three months ended September 30, 2021, general and administrative
expenses decreased by $6,353 or 4% as compared to the three months ended September 30, 2020, due in part to moving costs
incurred in 2020. For the nine months ended September 30, 2021, general and administrative expenses increased by $298,790
or 66% as compared to the nine months ended September 30, 2020, due primarily to costs of software, IT systems and lease costs.
Loss
(income) from operations As
a result of the factors described above, for the three months ended September 30, 2021, loss from operations amounted to $832,839 as
compared to a loss of $110,380 for the three months ended September 30, 2020, a change of $772,460 or 655%. For the nine
months ended September 30, 2021, loss from operations amounted to $925,389 as compared to a loss of $768,083 for the nine months ended
September 30, 2020, a change of $157,306 or 20%. Other
non-operating income (expense) For
the three months ended September 30, 2021, other income was $75,270 as compared to expense of $230 for the three months ended September
30, 2020, an improvement of $75,500 or 32,826%. For the nine months ended September 30, 2021, other income was $64,620 as compared
to expense of $2,620 for the nine months ended September 30, 2020, an improvement of $67,240 or 2,566%. The change was primarily
due to forgiveness of a Paycheck Protection Plan Loan in the amount of $79,305. Net
loss (income) For the three months ended September 30, 2021,
net loss amounted to $757,569 as compared to a loss of $110,610 for the three months ended September 30, 2020. For the
nine months ended September 30, 2021, net loss amounted to $860,769 as compared to a loss of $770,703 for the nine
months ended September 30, 2020. For the three-month period and the nine-month period, the change was $646,959 or 585% and
$90,066 or 12%, respectively. For
the three months ended September 30, 2021 and September 30, 2020, net loss amounted to $(0.08) per common share (basic and diluted),
and $(0.01), respectively. For the nine months ended September 30, 2021 and September 30, 2020, net (loss) amounted to $(0.09)
per common share (basic and diluted), and $(0.11), respectively. LIQUIDITY
AND CAPITAL RESOURCES Liquidity
is the ability of an enterprise to generate adequate amounts of cash to meet its needs for cash requirements. We had working capital
of $1,549,985 and $1,014,971 of unrestricted cash as of September 30, 2021 and working capital of $633,572 and $288,134
of unrestricted cash as of December 31, 2020. The
following table sets forth a summary of changes in our working capital from December 31, 2020 to September 30, 2021:
December
31, 2020 to September
30, 2021
September
30, December
31, Change
in Working Capital Percentage Change
Working capital:
Total current assets $ 3,013,400 $ 2,653,831 $ 359,569 13.55 %
Total current liabilities 1,463,415 2,020,259 (556,844 ) (27.56 )%
Working capital: $ 1,549,985 $ 633,572 $ 916,413 144.64 % The
increase in current assets was due in part to an increase in cash as a result of the sale of equity securities. The decrease in current
liabilities was due to a reduction in accrued expenses and other current liabilities and to a reduction in the current portion of lease
payments. Net
cash used by operating activities was $641,196 for the nine months ended September 30, 2021 as compared to net cash used in operating
activities of $914,670 for the nine months ended September 30, 2020, a net change of $273,474 or 30%. Net cash used by operating activities
for the nine months ended September 30, 2021 primarily resulted from net loss of $860,769 adjusted for add-backs of $504,778 and changes
in operating assets and liabilities of $285,205. Net
cash flow used by investing activities was $104,827 for the nine months ended September 30, 2021 and $937,145 for the nine months
ended September 30, 2020. Net
cash provided by financing activities was $1,472,860 for the nine months ended September 30, 2021 reflecting $1,500,800 in proceeds from
sales of common stock and warrants, as compared to net cash provided of $2,534,443 for the same period in 2020. Future
Liquidity and Capital Needs Our
principal future uses of cash are for working capital requirements, including working capital to support increased product sales, sales
and marketing expenses and reduction of accrued liabilities. Application of funds among these uses will depend on numerous factors including
our sales and other revenues and our ability to control costs. Equipment
Financing and Loans On
February 10, 2015, Nano Magic entered a $373,000 promissory note (the “Equipment Note”) with KeyBank, N.A. (the “Bank”).
The unpaid principal balance of this Equipment Note is payable in 60 equal monthly instalments payments of principal and interest through
June 10, 2020. The Equipment Note is secured by certain equipment, as defined in the Equipment Note, and bears interest computed at a
rate of interest of 4.35% per annum based on a year of 360 days. At September 30, 2021, the principal amount due under the Equipment
Note amounted to $52,991. On
June 18, 2019, Nano Magic entered into an Amendment to the Equipment Note with the Bank. By the amendment, the maturity date of the note
was extended until April 10, 2022, the interest rate was raised to 6.29% per year, and the monthly payments were reduced to $4,053 per
month, including interest. During
the year ended December 31, 2020, we received $105,000 in net proceeds from equipment loans and the bank loan under the Paycheck Protection
Program, offset by repayments on loans. Off-Balance
Sheet Arrangements 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unaudi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 ITEM
3. Quantitative and Qualitative disclosures about market risk Not
applicable to smaller reporting companies. ITEM
4. Controls and Procedures Under
the supervision and with the participation of our management, including our principal executive officer and principal financial officer,
we conducted an evaluation of the effectiveness of the design and operation of our disclosure controls and procedures, as defined in
Rules 13a-15(e) and 15d-15(e) under the Securities Exchange Act of 1934, as of the end of the period covered by this report (the “Evaluation
Date”). Based upon this evaluation, our principal executive officer and principal financial officer concluded as of the Evaluation
Date that our disclosure controls and procedures were effective such that the material information required to be included in our Securities
and Exchange Commission (“SEC”) reports was recorded, but we lacked the staff or cash to purchase outside resources to process,
summarize, and report within the time periods specified in SEC rules and forms. Our
management, including our principal executive officer and principal financial officer, does not expect that our disclosure controls and
procedures or our internal controls will prevent all error and all fraud. A control system, no matter how well conceived and operated,
can provide only reasonable, not absolute, assurance that the objectives of the control system are met. Further, the design of a control
system must reflect the fact that there are resource constraints and the benefits of controls must be considered relative to their costs.
Due to the inherent limitations in all control systems, no evaluation of controls can provide absolute assurance that all control issues
and instances of fraud, if any, within our company have been detected. Changes
in Internal Control There
were no changes identified in connection with our internal control over financial reporting during the three months ended September 30,
2021 that have materially affected, or are reasonably likely to materially affect, our internal control over financial reporting. The
material weaknesses identified at December 31, 2020 are still in the process of being addressed as of September 30, 2021. PART
II. OTHER INFORMATION ITEM
1. LEGAL PROCEEDINGS On
August 3, 2021, we were notified of a collection suit for approximately $23,000 plus financing charges. We agreed to a negotiated settlement
of the matter in August and the case was dismissed with prejudice on September 1, 2021. ITEM
1A. RISK FACTORS Not
required of smaller reporting companies. ITEM
2. UNREGISTERED SALES OF EQUITY SECURITIES AND USE OF PROCEEDS Pursuant
to the agreement entered into on October 20, 2020, with the holder of substantially all the outstanding stock appreciation rights, on
March 2, 2021, we issued 5,000 shares of common stock at value of $1.00 in partial settlement of that holder’s stock appreciation
rights. On
March 2, 2021, the Company sold to Magic Growth 2 LLC, 769,231 shares of common stock for proceeds of $961,539 and warrants to purchase
up to 769,225 shares of common stock for proceeds of $38,461. The warrants are exercisable at any time during the four years after date
of issue at a warrant exercise price of $2.00 per share. PEN Comeback Management, LLC, owned by Tom J. Berman and Ronald J. Berman, is
the sole voting member of Magic Growth 2 LLC. On
March 2, 2021, we also issued an aggregate of 37,890 shares of common stock to our directors as compensation to them for service on our
Board. These shares were valued on that date at $0.95 per share based on the quoted price of the stock for a total value of $36,000. On
March 17, 2021, the Company sold to Magic Growth 2 LLC, 385,231 shares of common stock for proceeds of $481,539 and warrants to purchase
up to 385,225 shares of common stock for proceeds of $19,261. The warrants are exercisable at any time during the four years after date
of issue at a warrant exercise price of $2.00 per share. The
sales and issuances of stock and other securities were exempt from registration under Section 4(2) of the Securities Act. Cash proceeds
were used for general corporate purposes. ITEM
3. DEFAULTS UPON SENIOR SECURITIES None. ITEM
4. MINE SAFETY DISCLOSURES Not
applicable. ITEM
5. OTHER INFORMATION None. ITEM
6. EXHIBITS
Exhibit
No. Description
31.1* Rule
13a-14(a)/15d-14(a) Certificate of Principal Executive Officer
31.2* Rule
13a-14(a)/15d-14(a) Certificate of Chief Financial Officer
32.1* Section
1350 Certificate of Principal Executive Officer and Chief Financial Officer
101.INS Inline
XBRL Instance Document
101.SCH Inline
XBRL Taxonomy Extension Schema
101.CAL Inline
XBRL Taxonomy Extension Calculation
101.DEF Inline
XBRL Taxonomy Extension Definition
101.LAB Inline
XBRL Taxonomy Extension Labels
101.PRE Inline
XBRL Taxonomy Extension Presentation Linkbase
104 Cover
Page Interactive Data File (embedded within the Inline XBRL document)
* Filed
herewith. SIGNATURES Pursuant
to the requirements of the Securities and Exchange Act of 1934, the Registrant has duly caused this Report to be signed on its behalf
by the undersigned thereunto duly authorized.
Nano
Magic Holdings Inc. (Registrant)
Date:
November 19, 2021 /s/
Tom J. Berman
Tom
J. Berman,
President
and Chief Executive Officer
Date:
November 19, 2021 /s/
Leandro Vera
Leandro
Vera
Chief
Financial Offic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t
September 30, 2021 and December 31, 2020, inventory consisted of the following: SCHEDULE
OF INVENTORY
September
30, December
31,
Raw materials $ 1,051,140 $ 632,055
Work-in-progress 81,431 176,392
Finished goods 336,229 147,913
Inventory, gross 1,468,800 956,360
Less: reserve for obsolescence (189,666 ) (114,666 )
Inventory, net $ 1,279,134 $ 841,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OTHER COMPENSATION</t>
        </is>
      </c>
      <c r="B4" s="4" t="inlineStr">
        <is>
          <t xml:space="preserve">Other
compensation paid to directors as salary, bonus, and/or consulting fees was: SCHEDULE
OF OTHER COMPENSATION
Three months ended Nine months ended
2021 2020 2021 2020
Ronald J. Berman $ 30,000 $ 39,000 $ 137,693 $ 176,700
Tom J. Berman $ 35,207 $ 75,764 $ 304,704 $ 165,764
Jeanne M Rickert $ - $ 3,000 $ - $ 7,000
Scott E. Rickert $ - $ 3,000 $ - $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 OPTIONS VESTING</t>
        </is>
      </c>
      <c r="B4" s="4" t="inlineStr">
        <is>
          <t xml:space="preserve"> SCHEDULE
OF STOCK OPTIONS VESTING
The
right to purchase: Consisting
of: Is
vested on:
Tranche
1 150,000 June
30, 2021
Tranche
2 150,000 December
31, 2021
Tranche
3 150,000 June
30, 2022
Tranche
4 150,000 December
31, 2022
Tranche
5 150,000 June
30, 2023
Tranche
6 150,000 December
31, 2023
Tranche
7 Up
to 150,000 If
the aggregate sales bonus payable for 2021 exceeds $240,000
Tranche
8 Up
to 150,000 If
the aggregate sales bonus payable for 2022 exceeds $260,000
Tranche
9 Up
to 150,000 If
the aggregate sales bonus payable for 2023 exceeds $300,000
Tranche
10 Up
to 1 If
a profit bonus is payable under the employment contract and the Board determines to pay some or all of it with options, the number
vested as determined by the Board </t>
        </is>
      </c>
    </row>
    <row r="5">
      <c r="A5" s="4" t="inlineStr">
        <is>
          <t>SCHEDULE OF STOCK OPTION PLAN ACTIVITY</t>
        </is>
      </c>
      <c r="B5" s="4" t="inlineStr">
        <is>
          <t xml:space="preserve"> SCHEDULE
OF STOCK OPTION PLAN ACTIVITY
Number
of Weighted
Weighted
Aggregate
Outstanding
December 31, 2020 502,892 $ 0.89 3.25 220,000
Exercised - - -
Issued 2,737,500 0.80 -
Forfeited
(unvested) (101,697 ) 0.75 -
Expired
(vested) (1,550 ) 77.41 -
Outstanding
September 30, 2021 3,137,145 $ 0.77 5.18 $ -
Exercisable
September 30, 2021 711,958 $ 0 .72 2.96 $ - </t>
        </is>
      </c>
    </row>
    <row r="6">
      <c r="A6" s="4" t="inlineStr">
        <is>
          <t>SCHEDULE OF STOCK OPTIONS AND WARRANTS</t>
        </is>
      </c>
      <c r="B6" s="4" t="inlineStr">
        <is>
          <t xml:space="preserve"> SCHEDULE
OF STOCK OPTIONS AND WARRANTS
September
30, December
31,
Stock options 3,137,145 502,892
Stock warrants 6,597,178 5,443,440
Total 9,734,323 5,946,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Segment
information available with respect to these reportable business segments for the three and nine months ended September 30, 2021 and 2020
was as follows: SCHEDULE
OF SEGMENT INFORMATION
Three
Months Ended Nine
Months Ended
2021 2020 2021 2020
Revenues:
Product segment $ 621,116 $ 983,628 $ 3,933,959 $ 2,133,407
Contract
services segment 70,601 117,219 437,501 568,098
Total segment and consolidated
revenues $ 691,717 $ 1,100,847 $ 4,371,460 $ 2,701,505
Cost of revenues:
Products $ 579,066 $ 541,272 $ 2,210,007 $ 1,364,870
Contract
services segment 84,377 132,663 417,057 454,566
Total segment and consolidated
cost of revenues $ 663,443 $ 673,935 $ 2,627,064 $ 1,819,436
Gross profit (loss):
Product segment $ 42,050 $ 442,356 $ 1,723,952 $ 768,537
Contract
services segment (13,776 ) (15,444 ) 20,444 113,532
Total segment and consolidated
gross profit $ 28,274 $ 426,912 $ 1,744,396 $ 882,069
Gross margin:
Product segment 6.8 % 45.0 % 43.8 % 36.0 %
Contract
services segment -19.5 % -13.2 % 4.7 % 20.0 %
Total gross margin 4.1 % 38.8 % 39.9 % 32.7 %
Segment operating expenses:
Product segment, net $ 818,674 $ 497,311 $ 2,543,421 $ 1,532,067
Contract
services segment 42,440 39,981 126,364 118,085
Total segment operating expenses, net $ 861,114 $ 537,292 $ 2,669,785 $ 1,650,152
Loss from operations:
Product segment $ (776,623 ) $ (54,955 ) $ (819,469 ) $ (763,529 )
Contract
services segment (56,216 ) (55,425 ) (105,920 ) (4,554 )
Total segment loss (832,839 ) (110,380 ) (925,389 ) (768,083 )
Total consolidated loss
from operations $ (832,839 ) $ (110,380 ) $ (925,389 ) $ (768,083 )
Depreciation and amortization:
Product segment $ 26,785 $ 33,922 $ 77,245 $ 41,150
Contract
services segment 290 (834 ) 1,120 -
Total segment depreciation and amortization $ 27,075 $ 33,088 $ 78,365 $ 41,150
Total consolidated depreciation
and amortization $ 27,075 $ 33,088 $ 78,365 $ 41,150
Capital additions:
Product segment $ 41,944 $ 41,919 $ 104,584 $ 46,514
Contract
services segment - - - -
Total segment capital additions $ 41,944 $ 41,919 $ 104,584 $ 46,514
Total consolidated capital
additions $ 41,944 $ 41,919 $ 104,584 $ 46,514
September
30, September
30,
Segment total assets:
Product segment $ 3,733,955 $ 4,021,587
Contract
services segment 1,288,157 244,101
Total consolidated total
assets $ 5,022,112 $ 4,265,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ORGANIZATION AND BASIS OF PRESENTATIO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ash</t>
        </is>
      </c>
      <c r="B3" s="6" t="n">
        <v>1014971</v>
      </c>
      <c r="D3" s="6" t="n">
        <v>1014971</v>
      </c>
      <c r="F3" s="6" t="n">
        <v>288134</v>
      </c>
    </row>
    <row r="4">
      <c r="A4" s="4" t="inlineStr">
        <is>
          <t>Cash flows from operations</t>
        </is>
      </c>
      <c r="D4" s="5" t="n">
        <v>641196</v>
      </c>
      <c r="E4" s="6" t="n">
        <v>914670</v>
      </c>
      <c r="F4" s="5" t="n">
        <v>2001044</v>
      </c>
    </row>
    <row r="5">
      <c r="A5" s="4" t="inlineStr">
        <is>
          <t>Net income loss</t>
        </is>
      </c>
      <c r="B5" s="6" t="n">
        <v>757569</v>
      </c>
      <c r="C5" s="6" t="n">
        <v>110610</v>
      </c>
      <c r="D5" s="5" t="n">
        <v>860769</v>
      </c>
      <c r="E5" s="6" t="n">
        <v>770703</v>
      </c>
      <c r="F5" s="6" t="n">
        <v>781055</v>
      </c>
    </row>
    <row r="6">
      <c r="A6" s="4" t="inlineStr">
        <is>
          <t>Sales [Member]</t>
        </is>
      </c>
    </row>
    <row r="7">
      <c r="A7" s="4" t="inlineStr">
        <is>
          <t>Increase the amount in product sales</t>
        </is>
      </c>
      <c r="D7" s="6" t="n">
        <v>1800552</v>
      </c>
    </row>
    <row r="8">
      <c r="A8" s="4" t="inlineStr">
        <is>
          <t>Ownership changes</t>
        </is>
      </c>
      <c r="D8" s="4" t="inlineStr">
        <is>
          <t>84.0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91717</v>
      </c>
      <c r="C4" s="6" t="n">
        <v>1100847</v>
      </c>
      <c r="D4" s="6" t="n">
        <v>4371460</v>
      </c>
      <c r="E4" s="6" t="n">
        <v>2701505</v>
      </c>
    </row>
    <row r="5">
      <c r="A5" s="3" t="inlineStr">
        <is>
          <t>COST OF REVENUES:</t>
        </is>
      </c>
    </row>
    <row r="6">
      <c r="A6" s="4" t="inlineStr">
        <is>
          <t>Total Cost of Revenues</t>
        </is>
      </c>
      <c r="B6" s="5" t="n">
        <v>663443</v>
      </c>
      <c r="C6" s="5" t="n">
        <v>673935</v>
      </c>
      <c r="D6" s="5" t="n">
        <v>2627064</v>
      </c>
      <c r="E6" s="5" t="n">
        <v>1819436</v>
      </c>
    </row>
    <row r="7">
      <c r="A7" s="4" t="inlineStr">
        <is>
          <t>GROSS PROFIT</t>
        </is>
      </c>
      <c r="B7" s="5" t="n">
        <v>28274</v>
      </c>
      <c r="C7" s="5" t="n">
        <v>426912</v>
      </c>
      <c r="D7" s="5" t="n">
        <v>1744396</v>
      </c>
      <c r="E7" s="5" t="n">
        <v>882069</v>
      </c>
    </row>
    <row r="8">
      <c r="A8" s="4" t="inlineStr">
        <is>
          <t>OTHER OPERATING INCOME</t>
        </is>
      </c>
      <c r="B8" s="5" t="n">
        <v>51571</v>
      </c>
      <c r="C8" s="4" t="inlineStr">
        <is>
          <t xml:space="preserve"> </t>
        </is>
      </c>
      <c r="D8" s="5" t="n">
        <v>552109</v>
      </c>
      <c r="E8" s="4" t="inlineStr">
        <is>
          <t xml:space="preserve"> </t>
        </is>
      </c>
    </row>
    <row r="9">
      <c r="A9" s="3" t="inlineStr">
        <is>
          <t>OPERATING EXPENSES:</t>
        </is>
      </c>
    </row>
    <row r="10">
      <c r="A10" s="4" t="inlineStr">
        <is>
          <t>Selling and marketing expenses</t>
        </is>
      </c>
      <c r="B10" s="5" t="n">
        <v>59203</v>
      </c>
      <c r="C10" s="5" t="n">
        <v>9032</v>
      </c>
      <c r="D10" s="5" t="n">
        <v>136423</v>
      </c>
      <c r="E10" s="5" t="n">
        <v>24915</v>
      </c>
    </row>
    <row r="11">
      <c r="A11" s="4" t="inlineStr">
        <is>
          <t>Salaries, wages and related benefits</t>
        </is>
      </c>
      <c r="B11" s="5" t="n">
        <v>485033</v>
      </c>
      <c r="C11" s="5" t="n">
        <v>184675</v>
      </c>
      <c r="D11" s="5" t="n">
        <v>1818365</v>
      </c>
      <c r="E11" s="5" t="n">
        <v>493139</v>
      </c>
    </row>
    <row r="12">
      <c r="A12" s="4" t="inlineStr">
        <is>
          <t>Research and development</t>
        </is>
      </c>
      <c r="B12" s="5" t="n">
        <v>2482</v>
      </c>
      <c r="C12" s="5" t="n">
        <v>22383</v>
      </c>
      <c r="D12" s="5" t="n">
        <v>11795</v>
      </c>
      <c r="E12" s="5" t="n">
        <v>53418</v>
      </c>
    </row>
    <row r="13">
      <c r="A13" s="4" t="inlineStr">
        <is>
          <t>Professional fees</t>
        </is>
      </c>
      <c r="B13" s="5" t="n">
        <v>196257</v>
      </c>
      <c r="C13" s="5" t="n">
        <v>145140</v>
      </c>
      <c r="D13" s="5" t="n">
        <v>606782</v>
      </c>
      <c r="E13" s="5" t="n">
        <v>629313</v>
      </c>
    </row>
    <row r="14">
      <c r="A14" s="4" t="inlineStr">
        <is>
          <t>General and administrative expenses</t>
        </is>
      </c>
      <c r="B14" s="5" t="n">
        <v>169709</v>
      </c>
      <c r="C14" s="5" t="n">
        <v>176062</v>
      </c>
      <c r="D14" s="5" t="n">
        <v>648529</v>
      </c>
      <c r="E14" s="5" t="n">
        <v>449367</v>
      </c>
    </row>
    <row r="15">
      <c r="A15" s="4" t="inlineStr">
        <is>
          <t>Total Operating Expense</t>
        </is>
      </c>
      <c r="B15" s="5" t="n">
        <v>912684</v>
      </c>
      <c r="C15" s="5" t="n">
        <v>537292</v>
      </c>
      <c r="D15" s="5" t="n">
        <v>3221894</v>
      </c>
      <c r="E15" s="5" t="n">
        <v>1650152</v>
      </c>
    </row>
    <row r="16">
      <c r="A16" s="4" t="inlineStr">
        <is>
          <t>LOSS FROM OPERATIONS</t>
        </is>
      </c>
      <c r="B16" s="5" t="n">
        <v>-832839</v>
      </c>
      <c r="C16" s="5" t="n">
        <v>-110380</v>
      </c>
      <c r="D16" s="5" t="n">
        <v>-925389</v>
      </c>
      <c r="E16" s="5" t="n">
        <v>-768083</v>
      </c>
    </row>
    <row r="17">
      <c r="A17" s="3" t="inlineStr">
        <is>
          <t>OTHER INCOME (EXPENSE):</t>
        </is>
      </c>
    </row>
    <row r="18">
      <c r="A18" s="4" t="inlineStr">
        <is>
          <t>Loan forgiveness</t>
        </is>
      </c>
      <c r="B18" s="5" t="n">
        <v>79305</v>
      </c>
      <c r="C18" s="4" t="inlineStr">
        <is>
          <t xml:space="preserve"> </t>
        </is>
      </c>
      <c r="D18" s="5" t="n">
        <v>79305</v>
      </c>
      <c r="E18" s="4" t="inlineStr">
        <is>
          <t xml:space="preserve"> </t>
        </is>
      </c>
    </row>
    <row r="19">
      <c r="A19" s="4" t="inlineStr">
        <is>
          <t>Interest expense</t>
        </is>
      </c>
      <c r="B19" s="5" t="n">
        <v>-4357</v>
      </c>
      <c r="C19" s="5" t="n">
        <v>-685</v>
      </c>
      <c r="D19" s="5" t="n">
        <v>-14632</v>
      </c>
      <c r="E19" s="5" t="n">
        <v>-3312</v>
      </c>
    </row>
    <row r="20">
      <c r="A20" s="4" t="inlineStr">
        <is>
          <t>Miscellaneous income (expense), net</t>
        </is>
      </c>
      <c r="B20" s="5" t="n">
        <v>322</v>
      </c>
      <c r="C20" s="5" t="n">
        <v>455</v>
      </c>
      <c r="D20" s="5" t="n">
        <v>-53</v>
      </c>
      <c r="E20" s="5" t="n">
        <v>692</v>
      </c>
    </row>
    <row r="21">
      <c r="A21" s="4" t="inlineStr">
        <is>
          <t>Total Other Income (Expense)</t>
        </is>
      </c>
      <c r="B21" s="5" t="n">
        <v>75270</v>
      </c>
      <c r="C21" s="5" t="n">
        <v>-230</v>
      </c>
      <c r="D21" s="5" t="n">
        <v>64620</v>
      </c>
      <c r="E21" s="5" t="n">
        <v>-2620</v>
      </c>
    </row>
    <row r="22">
      <c r="A22" s="4" t="inlineStr">
        <is>
          <t>NET LOSS</t>
        </is>
      </c>
      <c r="B22" s="6" t="n">
        <v>-757569</v>
      </c>
      <c r="C22" s="6" t="n">
        <v>-110610</v>
      </c>
      <c r="D22" s="6" t="n">
        <v>-860769</v>
      </c>
      <c r="E22" s="6" t="n">
        <v>-770703</v>
      </c>
    </row>
    <row r="23">
      <c r="A23" s="3" t="inlineStr">
        <is>
          <t>NET LOSS PER COMMON SHARE:</t>
        </is>
      </c>
    </row>
    <row r="24">
      <c r="A24" s="4" t="inlineStr">
        <is>
          <t>Basic</t>
        </is>
      </c>
      <c r="B24" s="7" t="n">
        <v>-0.08</v>
      </c>
      <c r="C24" s="7" t="n">
        <v>-0.01</v>
      </c>
      <c r="D24" s="7" t="n">
        <v>-0.09</v>
      </c>
      <c r="E24" s="7" t="n">
        <v>-0.11</v>
      </c>
    </row>
    <row r="25">
      <c r="A25" s="4" t="inlineStr">
        <is>
          <t>Diluted</t>
        </is>
      </c>
      <c r="B25" s="7" t="n">
        <v>-0.08</v>
      </c>
      <c r="C25" s="7" t="n">
        <v>-0.01</v>
      </c>
      <c r="D25" s="7" t="n">
        <v>-0.09</v>
      </c>
      <c r="E25" s="7" t="n">
        <v>-0.11</v>
      </c>
    </row>
    <row r="26">
      <c r="A26" s="3" t="inlineStr">
        <is>
          <t>WEIGHTED AVERAGE COMMON SHARES OUTSTANDING:</t>
        </is>
      </c>
    </row>
    <row r="27">
      <c r="A27" s="4" t="inlineStr">
        <is>
          <t>Basic</t>
        </is>
      </c>
      <c r="B27" s="5" t="n">
        <v>9657347</v>
      </c>
      <c r="C27" s="5" t="n">
        <v>7487260</v>
      </c>
      <c r="D27" s="5" t="n">
        <v>9411574</v>
      </c>
      <c r="E27" s="5" t="n">
        <v>7255244</v>
      </c>
    </row>
    <row r="28">
      <c r="A28" s="4" t="inlineStr">
        <is>
          <t>Diluted</t>
        </is>
      </c>
      <c r="B28" s="5" t="n">
        <v>9657347</v>
      </c>
      <c r="C28" s="5" t="n">
        <v>7487260</v>
      </c>
      <c r="D28" s="5" t="n">
        <v>9411574</v>
      </c>
      <c r="E28" s="5" t="n">
        <v>7255244</v>
      </c>
    </row>
    <row r="29">
      <c r="A29" s="4" t="inlineStr">
        <is>
          <t>Product [Member]</t>
        </is>
      </c>
    </row>
    <row r="30">
      <c r="A30" s="3" t="inlineStr">
        <is>
          <t>REVENUES:</t>
        </is>
      </c>
    </row>
    <row r="31">
      <c r="A31" s="4" t="inlineStr">
        <is>
          <t>Total Revenues</t>
        </is>
      </c>
      <c r="B31" s="6" t="n">
        <v>621116</v>
      </c>
      <c r="C31" s="6" t="n">
        <v>983628</v>
      </c>
      <c r="D31" s="6" t="n">
        <v>3933959</v>
      </c>
      <c r="E31" s="6" t="n">
        <v>2133407</v>
      </c>
    </row>
    <row r="32">
      <c r="A32" s="3" t="inlineStr">
        <is>
          <t>COST OF REVENUES:</t>
        </is>
      </c>
    </row>
    <row r="33">
      <c r="A33" s="4" t="inlineStr">
        <is>
          <t>Total Cost of Revenues</t>
        </is>
      </c>
      <c r="B33" s="5" t="n">
        <v>579066</v>
      </c>
      <c r="C33" s="5" t="n">
        <v>541272</v>
      </c>
      <c r="D33" s="5" t="n">
        <v>2210007</v>
      </c>
      <c r="E33" s="5" t="n">
        <v>1364870</v>
      </c>
    </row>
    <row r="34">
      <c r="A34" s="4" t="inlineStr">
        <is>
          <t>Service [Member]</t>
        </is>
      </c>
    </row>
    <row r="35">
      <c r="A35" s="3" t="inlineStr">
        <is>
          <t>REVENUES:</t>
        </is>
      </c>
    </row>
    <row r="36">
      <c r="A36" s="4" t="inlineStr">
        <is>
          <t>Total Revenues</t>
        </is>
      </c>
      <c r="B36" s="5" t="n">
        <v>70601</v>
      </c>
      <c r="C36" s="5" t="n">
        <v>117219</v>
      </c>
      <c r="D36" s="5" t="n">
        <v>437501</v>
      </c>
      <c r="E36" s="5" t="n">
        <v>568098</v>
      </c>
    </row>
    <row r="37">
      <c r="A37" s="3" t="inlineStr">
        <is>
          <t>COST OF REVENUES:</t>
        </is>
      </c>
    </row>
    <row r="38">
      <c r="A38" s="4" t="inlineStr">
        <is>
          <t>Total Cost of Revenues</t>
        </is>
      </c>
      <c r="B38" s="6" t="n">
        <v>84377</v>
      </c>
      <c r="C38" s="6" t="n">
        <v>132663</v>
      </c>
      <c r="D38" s="6" t="n">
        <v>417057</v>
      </c>
      <c r="E38" s="6" t="n">
        <v>4545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Raw materials</t>
        </is>
      </c>
      <c r="B3" s="6" t="n">
        <v>1051140</v>
      </c>
      <c r="C3" s="6" t="n">
        <v>632055</v>
      </c>
    </row>
    <row r="4">
      <c r="A4" s="4" t="inlineStr">
        <is>
          <t>Work-in-progress</t>
        </is>
      </c>
      <c r="B4" s="5" t="n">
        <v>81431</v>
      </c>
      <c r="C4" s="5" t="n">
        <v>176392</v>
      </c>
    </row>
    <row r="5">
      <c r="A5" s="4" t="inlineStr">
        <is>
          <t>Finished goods</t>
        </is>
      </c>
      <c r="B5" s="5" t="n">
        <v>336229</v>
      </c>
      <c r="C5" s="5" t="n">
        <v>147913</v>
      </c>
    </row>
    <row r="6">
      <c r="A6" s="4" t="inlineStr">
        <is>
          <t xml:space="preserve"> Inventory, gross</t>
        </is>
      </c>
      <c r="B6" s="5" t="n">
        <v>1468800</v>
      </c>
      <c r="C6" s="5" t="n">
        <v>956360</v>
      </c>
    </row>
    <row r="7">
      <c r="A7" s="4" t="inlineStr">
        <is>
          <t>Less: reserve for obsolescence</t>
        </is>
      </c>
      <c r="B7" s="5" t="n">
        <v>-189666</v>
      </c>
      <c r="C7" s="5" t="n">
        <v>-114666</v>
      </c>
    </row>
    <row r="8">
      <c r="A8" s="4" t="inlineStr">
        <is>
          <t>Inventory, net</t>
        </is>
      </c>
      <c r="B8" s="6" t="n">
        <v>1279134</v>
      </c>
      <c r="C8" s="6" t="n">
        <v>8416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FACTORING (Details Narrative) - USD ($)</t>
        </is>
      </c>
      <c r="B1" s="2" t="inlineStr">
        <is>
          <t>3 Months Ended</t>
        </is>
      </c>
      <c r="C1" s="2" t="inlineStr">
        <is>
          <t>9 Months Ended</t>
        </is>
      </c>
    </row>
    <row r="2">
      <c r="B2" s="2" t="inlineStr">
        <is>
          <t>Sep. 30, 2021</t>
        </is>
      </c>
      <c r="C2" s="2" t="inlineStr">
        <is>
          <t>Sep. 30, 2021</t>
        </is>
      </c>
    </row>
    <row r="3">
      <c r="A3" s="3" t="inlineStr">
        <is>
          <t>Factoring</t>
        </is>
      </c>
    </row>
    <row r="4">
      <c r="A4" s="4" t="inlineStr">
        <is>
          <t>Factoring cost</t>
        </is>
      </c>
      <c r="B4" s="6" t="n">
        <v>1451</v>
      </c>
      <c r="C4" s="6" t="n">
        <v>1051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6" customWidth="1" min="5" max="5"/>
    <col width="67" customWidth="1" min="6" max="6"/>
    <col width="14" customWidth="1" min="7" max="7"/>
    <col width="54" customWidth="1" min="8" max="8"/>
    <col width="14" customWidth="1" min="9" max="9"/>
  </cols>
  <sheetData>
    <row r="1">
      <c r="A1" s="1" t="inlineStr">
        <is>
          <t>DEBT (Details Narrative) - USD ($)</t>
        </is>
      </c>
      <c r="B1" s="2" t="inlineStr">
        <is>
          <t>Sep. 24, 2020</t>
        </is>
      </c>
      <c r="C1" s="2" t="inlineStr">
        <is>
          <t>Aug. 11, 2020</t>
        </is>
      </c>
      <c r="D1" s="2" t="inlineStr">
        <is>
          <t>May 08, 2020</t>
        </is>
      </c>
      <c r="E1" s="2" t="inlineStr">
        <is>
          <t>Jun. 18, 2019</t>
        </is>
      </c>
      <c r="F1" s="2" t="inlineStr">
        <is>
          <t>Feb. 10, 2015</t>
        </is>
      </c>
      <c r="G1" s="2" t="inlineStr">
        <is>
          <t>Dec. 31, 2020</t>
        </is>
      </c>
      <c r="H1" s="2" t="inlineStr">
        <is>
          <t>Sep. 30, 2021</t>
        </is>
      </c>
      <c r="I1" s="2" t="inlineStr">
        <is>
          <t>Feb. 02, 2021</t>
        </is>
      </c>
    </row>
    <row r="2">
      <c r="A2" s="4" t="inlineStr">
        <is>
          <t>Finance lease liability</t>
        </is>
      </c>
      <c r="C2" s="6" t="n">
        <v>60684</v>
      </c>
    </row>
    <row r="3">
      <c r="A3" s="4" t="inlineStr">
        <is>
          <t>Finance lease term</t>
        </is>
      </c>
      <c r="C3" s="4" t="inlineStr">
        <is>
          <t>36 months</t>
        </is>
      </c>
    </row>
    <row r="4">
      <c r="A4" s="4" t="inlineStr">
        <is>
          <t>Finance lease, monthly payments</t>
        </is>
      </c>
      <c r="C4" s="6" t="n">
        <v>1972</v>
      </c>
    </row>
    <row r="5">
      <c r="A5" s="4" t="inlineStr">
        <is>
          <t>Applied Nanotech, Inc [Member]</t>
        </is>
      </c>
    </row>
    <row r="6">
      <c r="A6" s="4" t="inlineStr">
        <is>
          <t>Long-term Debt</t>
        </is>
      </c>
      <c r="H6" s="6" t="n">
        <v>54883</v>
      </c>
    </row>
    <row r="7">
      <c r="A7" s="4" t="inlineStr">
        <is>
          <t>Production Equipment [Member]</t>
        </is>
      </c>
    </row>
    <row r="8">
      <c r="A8" s="4" t="inlineStr">
        <is>
          <t>Finance lease liability</t>
        </is>
      </c>
      <c r="G8" s="6" t="n">
        <v>85000</v>
      </c>
      <c r="H8" s="5" t="n">
        <v>69083</v>
      </c>
    </row>
    <row r="9">
      <c r="A9" s="4" t="inlineStr">
        <is>
          <t>Finance lease term</t>
        </is>
      </c>
      <c r="G9" s="4" t="inlineStr">
        <is>
          <t>48 months</t>
        </is>
      </c>
    </row>
    <row r="10">
      <c r="A10" s="4" t="inlineStr">
        <is>
          <t>Finance lease, monthly payments</t>
        </is>
      </c>
      <c r="G10" s="6" t="n">
        <v>2135</v>
      </c>
    </row>
    <row r="11">
      <c r="A11" s="4" t="inlineStr">
        <is>
          <t>Finance lease liability, current</t>
        </is>
      </c>
      <c r="H11" s="5" t="n">
        <v>17825</v>
      </c>
    </row>
    <row r="12">
      <c r="A12" s="4" t="inlineStr">
        <is>
          <t>Finance lease liability, non current</t>
        </is>
      </c>
      <c r="H12" s="5" t="n">
        <v>51258</v>
      </c>
    </row>
    <row r="13">
      <c r="A13" s="4" t="inlineStr">
        <is>
          <t>Raymond Leasing Corporation [Member]</t>
        </is>
      </c>
    </row>
    <row r="14">
      <c r="A14" s="4" t="inlineStr">
        <is>
          <t>Finance lease liability</t>
        </is>
      </c>
      <c r="B14" s="6" t="n">
        <v>14250</v>
      </c>
      <c r="H14" s="5" t="n">
        <v>8948</v>
      </c>
    </row>
    <row r="15">
      <c r="A15" s="4" t="inlineStr">
        <is>
          <t>Finance lease term</t>
        </is>
      </c>
      <c r="B15" s="4" t="inlineStr">
        <is>
          <t>36 months</t>
        </is>
      </c>
    </row>
    <row r="16">
      <c r="A16" s="4" t="inlineStr">
        <is>
          <t>Finance lease, monthly payments</t>
        </is>
      </c>
      <c r="B16" s="6" t="n">
        <v>425</v>
      </c>
    </row>
    <row r="17">
      <c r="A17" s="4" t="inlineStr">
        <is>
          <t>Finance lease liability, current</t>
        </is>
      </c>
      <c r="H17" s="5" t="n">
        <v>3971</v>
      </c>
    </row>
    <row r="18">
      <c r="A18" s="4" t="inlineStr">
        <is>
          <t>Finance lease liability, non current</t>
        </is>
      </c>
      <c r="H18" s="5" t="n">
        <v>4977</v>
      </c>
    </row>
    <row r="19">
      <c r="A19" s="4" t="inlineStr">
        <is>
          <t>Michigan Facility [Member]</t>
        </is>
      </c>
    </row>
    <row r="20">
      <c r="A20" s="4" t="inlineStr">
        <is>
          <t>Finance lease liability</t>
        </is>
      </c>
      <c r="H20" s="5" t="n">
        <v>39316</v>
      </c>
    </row>
    <row r="21">
      <c r="A21" s="4" t="inlineStr">
        <is>
          <t>Finance lease liability, current</t>
        </is>
      </c>
      <c r="H21" s="5" t="n">
        <v>20509</v>
      </c>
    </row>
    <row r="22">
      <c r="A22" s="4" t="inlineStr">
        <is>
          <t>Finance lease liability, non current</t>
        </is>
      </c>
      <c r="H22" s="5" t="n">
        <v>18807</v>
      </c>
    </row>
    <row r="23">
      <c r="A23" s="4" t="inlineStr">
        <is>
          <t>Small Business Administration Paycheck Protection Program [Member]</t>
        </is>
      </c>
    </row>
    <row r="24">
      <c r="A24" s="4" t="inlineStr">
        <is>
          <t>Debt instrument, face amount</t>
        </is>
      </c>
      <c r="D24" s="6" t="n">
        <v>130900</v>
      </c>
      <c r="I24" s="6" t="n">
        <v>79305</v>
      </c>
    </row>
    <row r="25">
      <c r="A25" s="4" t="inlineStr">
        <is>
          <t>Debt instrument, interest rate</t>
        </is>
      </c>
      <c r="D25" s="4" t="inlineStr">
        <is>
          <t>1.00%</t>
        </is>
      </c>
    </row>
    <row r="26">
      <c r="A26" s="4" t="inlineStr">
        <is>
          <t>Debt instrument, periodic payment</t>
        </is>
      </c>
      <c r="D26" s="6" t="n">
        <v>7330</v>
      </c>
    </row>
    <row r="27">
      <c r="A27" s="4" t="inlineStr">
        <is>
          <t>Nano Magic LLC [Member] | Equipment Note [Member]</t>
        </is>
      </c>
    </row>
    <row r="28">
      <c r="A28" s="4" t="inlineStr">
        <is>
          <t>Debt instrument, face amount</t>
        </is>
      </c>
      <c r="F28" s="6" t="n">
        <v>373000</v>
      </c>
      <c r="H28" s="6" t="n">
        <v>52991</v>
      </c>
    </row>
    <row r="29">
      <c r="A29" s="4" t="inlineStr">
        <is>
          <t>Debt instrument, instalment payments description</t>
        </is>
      </c>
      <c r="F29" s="4" t="inlineStr">
        <is>
          <t>Equipment Note is payable in 60 equal monthly instalments payments</t>
        </is>
      </c>
      <c r="H29" s="4" t="inlineStr">
        <is>
          <t>the monthly payments were reduced to $4,053 per month</t>
        </is>
      </c>
    </row>
    <row r="30">
      <c r="A30" s="4" t="inlineStr">
        <is>
          <t>Debt instrument, maturity date</t>
        </is>
      </c>
      <c r="E30" s="4" t="inlineStr">
        <is>
          <t>Apr. 10,
		2022</t>
        </is>
      </c>
      <c r="F30" s="4" t="inlineStr">
        <is>
          <t>Jun. 10,
		2020</t>
        </is>
      </c>
    </row>
    <row r="31">
      <c r="A31" s="4" t="inlineStr">
        <is>
          <t>Debt instrument, interest rate</t>
        </is>
      </c>
      <c r="E31" s="4" t="inlineStr">
        <is>
          <t>6.29%</t>
        </is>
      </c>
      <c r="F31" s="4" t="inlineStr">
        <is>
          <t>4.35%</t>
        </is>
      </c>
    </row>
    <row r="32">
      <c r="A32" s="4" t="inlineStr">
        <is>
          <t>Debt instrument, periodic payment</t>
        </is>
      </c>
      <c r="H32" s="6" t="n">
        <v>40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OTHER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m J. Berman [Member]</t>
        </is>
      </c>
    </row>
    <row r="4">
      <c r="A4" s="3" t="inlineStr">
        <is>
          <t>Related Party Transaction [Line Items]</t>
        </is>
      </c>
    </row>
    <row r="5">
      <c r="A5" s="4" t="inlineStr">
        <is>
          <t>Other compensation expense</t>
        </is>
      </c>
      <c r="B5" s="6" t="n">
        <v>35207</v>
      </c>
      <c r="C5" s="6" t="n">
        <v>75764</v>
      </c>
      <c r="D5" s="6" t="n">
        <v>304704</v>
      </c>
      <c r="E5" s="6" t="n">
        <v>165764</v>
      </c>
    </row>
    <row r="6">
      <c r="A6" s="4" t="inlineStr">
        <is>
          <t>Jeanne M Rickert [Member]</t>
        </is>
      </c>
    </row>
    <row r="7">
      <c r="A7" s="3" t="inlineStr">
        <is>
          <t>Related Party Transaction [Line Items]</t>
        </is>
      </c>
    </row>
    <row r="8">
      <c r="A8" s="4" t="inlineStr">
        <is>
          <t>Other compensation expense</t>
        </is>
      </c>
      <c r="B8" s="4" t="inlineStr">
        <is>
          <t xml:space="preserve"> </t>
        </is>
      </c>
      <c r="C8" s="5" t="n">
        <v>3000</v>
      </c>
      <c r="D8" s="4" t="inlineStr">
        <is>
          <t xml:space="preserve"> </t>
        </is>
      </c>
      <c r="E8" s="5" t="n">
        <v>7000</v>
      </c>
    </row>
    <row r="9">
      <c r="A9" s="4" t="inlineStr">
        <is>
          <t>Scott Rickert [Member]</t>
        </is>
      </c>
    </row>
    <row r="10">
      <c r="A10" s="3" t="inlineStr">
        <is>
          <t>Related Party Transaction [Line Items]</t>
        </is>
      </c>
    </row>
    <row r="11">
      <c r="A11" s="4" t="inlineStr">
        <is>
          <t>Other compensation expense</t>
        </is>
      </c>
      <c r="B11" s="4" t="inlineStr">
        <is>
          <t xml:space="preserve"> </t>
        </is>
      </c>
      <c r="C11" s="5" t="n">
        <v>3000</v>
      </c>
      <c r="D11" s="4" t="inlineStr">
        <is>
          <t xml:space="preserve"> </t>
        </is>
      </c>
      <c r="E11" s="5" t="n">
        <v>7000</v>
      </c>
    </row>
    <row r="12">
      <c r="A12" s="4" t="inlineStr">
        <is>
          <t>Ronald Berman [Member]</t>
        </is>
      </c>
    </row>
    <row r="13">
      <c r="A13" s="3" t="inlineStr">
        <is>
          <t>Related Party Transaction [Line Items]</t>
        </is>
      </c>
    </row>
    <row r="14">
      <c r="A14" s="4" t="inlineStr">
        <is>
          <t>Other compensation expense</t>
        </is>
      </c>
      <c r="B14" s="6" t="n">
        <v>30000</v>
      </c>
      <c r="C14" s="6" t="n">
        <v>39000</v>
      </c>
      <c r="D14" s="6" t="n">
        <v>137693</v>
      </c>
      <c r="E14" s="6" t="n">
        <v>1767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Professional Fees</t>
        </is>
      </c>
      <c r="B4" s="6" t="n">
        <v>196257</v>
      </c>
      <c r="C4" s="6" t="n">
        <v>145140</v>
      </c>
      <c r="D4" s="6" t="n">
        <v>606782</v>
      </c>
      <c r="E4" s="6" t="n">
        <v>629313</v>
      </c>
    </row>
    <row r="5">
      <c r="A5" s="4" t="inlineStr">
        <is>
          <t>Tom Berman and Ron Berman [Member]</t>
        </is>
      </c>
    </row>
    <row r="6">
      <c r="A6" s="3" t="inlineStr">
        <is>
          <t>Related Party Transaction [Line Items]</t>
        </is>
      </c>
    </row>
    <row r="7">
      <c r="A7" s="4" t="inlineStr">
        <is>
          <t>Economic interest percentage</t>
        </is>
      </c>
      <c r="D7" s="4" t="inlineStr">
        <is>
          <t>5.00%</t>
        </is>
      </c>
    </row>
    <row r="8">
      <c r="A8" s="4" t="inlineStr">
        <is>
          <t>Contribution description</t>
        </is>
      </c>
      <c r="D8" s="4" t="inlineStr">
        <is>
          <t>The lease for the Michigan facility gives us the right, during the first three years of the lease, to buy up to a 49% interest
in the landlord for a price equal to 49% of the contributions received from other members.</t>
        </is>
      </c>
    </row>
    <row r="9">
      <c r="A9" s="4" t="inlineStr">
        <is>
          <t>Ronald Berman [Member]</t>
        </is>
      </c>
    </row>
    <row r="10">
      <c r="A10" s="3" t="inlineStr">
        <is>
          <t>Related Party Transaction [Line Items]</t>
        </is>
      </c>
    </row>
    <row r="11">
      <c r="A11" s="4" t="inlineStr">
        <is>
          <t>Professional Fees</t>
        </is>
      </c>
      <c r="D11" s="6" t="n">
        <v>12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SCHEDULE OF STOCK OPTIONS VESTING (Details) - President and Chief Executive Officer [Member]</t>
        </is>
      </c>
      <c r="B1" s="2" t="inlineStr">
        <is>
          <t>Mar. 03, 2021shares</t>
        </is>
      </c>
    </row>
    <row r="2">
      <c r="A2" s="4" t="inlineStr">
        <is>
          <t>Share-based Payment Arrangement, Tranche One [Member]</t>
        </is>
      </c>
    </row>
    <row r="3">
      <c r="A3" s="3" t="inlineStr">
        <is>
          <t>Deferred Compensation Arrangement with Individual, Excluding Share-based Payments and Postretirement Benefits [Line Items]</t>
        </is>
      </c>
    </row>
    <row r="4">
      <c r="A4" s="4" t="inlineStr">
        <is>
          <t>Number of stock options, vested</t>
        </is>
      </c>
      <c r="B4" s="5" t="n">
        <v>150000</v>
      </c>
    </row>
    <row r="5">
      <c r="A5" s="4" t="inlineStr">
        <is>
          <t>Stock options vesting period, description</t>
        </is>
      </c>
      <c r="B5" s="4" t="inlineStr">
        <is>
          <t>June
    30, 2021</t>
        </is>
      </c>
    </row>
    <row r="6">
      <c r="A6" s="4" t="inlineStr">
        <is>
          <t>Share-based Payment Arrangement, Tranche Two [Member]</t>
        </is>
      </c>
    </row>
    <row r="7">
      <c r="A7" s="3" t="inlineStr">
        <is>
          <t>Deferred Compensation Arrangement with Individual, Excluding Share-based Payments and Postretirement Benefits [Line Items]</t>
        </is>
      </c>
    </row>
    <row r="8">
      <c r="A8" s="4" t="inlineStr">
        <is>
          <t>Number of stock options, vested</t>
        </is>
      </c>
      <c r="B8" s="5" t="n">
        <v>150000</v>
      </c>
    </row>
    <row r="9">
      <c r="A9" s="4" t="inlineStr">
        <is>
          <t>Stock options vesting period, description</t>
        </is>
      </c>
      <c r="B9" s="4" t="inlineStr">
        <is>
          <t>December
    31, 2021</t>
        </is>
      </c>
    </row>
    <row r="10">
      <c r="A10" s="4" t="inlineStr">
        <is>
          <t>Share-based Payment Arrangement, Tranche Three [Member]</t>
        </is>
      </c>
    </row>
    <row r="11">
      <c r="A11" s="3" t="inlineStr">
        <is>
          <t>Deferred Compensation Arrangement with Individual, Excluding Share-based Payments and Postretirement Benefits [Line Items]</t>
        </is>
      </c>
    </row>
    <row r="12">
      <c r="A12" s="4" t="inlineStr">
        <is>
          <t>Number of stock options, vested</t>
        </is>
      </c>
      <c r="B12" s="5" t="n">
        <v>150000</v>
      </c>
    </row>
    <row r="13">
      <c r="A13" s="4" t="inlineStr">
        <is>
          <t>Stock options vesting period, description</t>
        </is>
      </c>
      <c r="B13" s="4" t="inlineStr">
        <is>
          <t>June
    30, 2022</t>
        </is>
      </c>
    </row>
    <row r="14">
      <c r="A14" s="4" t="inlineStr">
        <is>
          <t>Tranche Four [Member]</t>
        </is>
      </c>
    </row>
    <row r="15">
      <c r="A15" s="3" t="inlineStr">
        <is>
          <t>Deferred Compensation Arrangement with Individual, Excluding Share-based Payments and Postretirement Benefits [Line Items]</t>
        </is>
      </c>
    </row>
    <row r="16">
      <c r="A16" s="4" t="inlineStr">
        <is>
          <t>Number of stock options, vested</t>
        </is>
      </c>
      <c r="B16" s="5" t="n">
        <v>150000</v>
      </c>
    </row>
    <row r="17">
      <c r="A17" s="4" t="inlineStr">
        <is>
          <t>Stock options vesting period, description</t>
        </is>
      </c>
      <c r="B17" s="4" t="inlineStr">
        <is>
          <t>December
    31, 2022</t>
        </is>
      </c>
    </row>
    <row r="18">
      <c r="A18" s="4" t="inlineStr">
        <is>
          <t>Tranche Five [Member]</t>
        </is>
      </c>
    </row>
    <row r="19">
      <c r="A19" s="3" t="inlineStr">
        <is>
          <t>Deferred Compensation Arrangement with Individual, Excluding Share-based Payments and Postretirement Benefits [Line Items]</t>
        </is>
      </c>
    </row>
    <row r="20">
      <c r="A20" s="4" t="inlineStr">
        <is>
          <t>Number of stock options, vested</t>
        </is>
      </c>
      <c r="B20" s="5" t="n">
        <v>150000</v>
      </c>
    </row>
    <row r="21">
      <c r="A21" s="4" t="inlineStr">
        <is>
          <t>Stock options vesting period, description</t>
        </is>
      </c>
      <c r="B21" s="4" t="inlineStr">
        <is>
          <t>June
    30, 2023</t>
        </is>
      </c>
    </row>
    <row r="22">
      <c r="A22" s="4" t="inlineStr">
        <is>
          <t>Tranche Six [Member]</t>
        </is>
      </c>
    </row>
    <row r="23">
      <c r="A23" s="3" t="inlineStr">
        <is>
          <t>Deferred Compensation Arrangement with Individual, Excluding Share-based Payments and Postretirement Benefits [Line Items]</t>
        </is>
      </c>
    </row>
    <row r="24">
      <c r="A24" s="4" t="inlineStr">
        <is>
          <t>Number of stock options, vested</t>
        </is>
      </c>
      <c r="B24" s="5" t="n">
        <v>150000</v>
      </c>
    </row>
    <row r="25">
      <c r="A25" s="4" t="inlineStr">
        <is>
          <t>Stock options vesting period, description</t>
        </is>
      </c>
      <c r="B25" s="4" t="inlineStr">
        <is>
          <t>December
    31, 2023</t>
        </is>
      </c>
    </row>
    <row r="26">
      <c r="A26" s="4" t="inlineStr">
        <is>
          <t>Tranche Seven [Member]</t>
        </is>
      </c>
    </row>
    <row r="27">
      <c r="A27" s="3" t="inlineStr">
        <is>
          <t>Deferred Compensation Arrangement with Individual, Excluding Share-based Payments and Postretirement Benefits [Line Items]</t>
        </is>
      </c>
    </row>
    <row r="28">
      <c r="A28" s="4" t="inlineStr">
        <is>
          <t>Stock options vesting period, description</t>
        </is>
      </c>
      <c r="B28" s="4" t="inlineStr">
        <is>
          <t>If
    the aggregate sales bonus payable for 2021 exceeds $240,000</t>
        </is>
      </c>
    </row>
    <row r="29">
      <c r="A29" s="4" t="inlineStr">
        <is>
          <t>Tranche Seven [Member] | Maximum [Member]</t>
        </is>
      </c>
    </row>
    <row r="30">
      <c r="A30" s="3" t="inlineStr">
        <is>
          <t>Deferred Compensation Arrangement with Individual, Excluding Share-based Payments and Postretirement Benefits [Line Items]</t>
        </is>
      </c>
    </row>
    <row r="31">
      <c r="A31" s="4" t="inlineStr">
        <is>
          <t>Number of stock options, vested</t>
        </is>
      </c>
      <c r="B31" s="5" t="n">
        <v>150000</v>
      </c>
    </row>
    <row r="32">
      <c r="A32" s="4" t="inlineStr">
        <is>
          <t>Tranche Eight [Member]</t>
        </is>
      </c>
    </row>
    <row r="33">
      <c r="A33" s="3" t="inlineStr">
        <is>
          <t>Deferred Compensation Arrangement with Individual, Excluding Share-based Payments and Postretirement Benefits [Line Items]</t>
        </is>
      </c>
    </row>
    <row r="34">
      <c r="A34" s="4" t="inlineStr">
        <is>
          <t>Stock options vesting period, description</t>
        </is>
      </c>
      <c r="B34" s="4" t="inlineStr">
        <is>
          <t>If
    the aggregate sales bonus payable for 2022 exceeds $260,000</t>
        </is>
      </c>
    </row>
    <row r="35">
      <c r="A35" s="4" t="inlineStr">
        <is>
          <t>Tranche Eight [Member] | Maximum [Member]</t>
        </is>
      </c>
    </row>
    <row r="36">
      <c r="A36" s="3" t="inlineStr">
        <is>
          <t>Deferred Compensation Arrangement with Individual, Excluding Share-based Payments and Postretirement Benefits [Line Items]</t>
        </is>
      </c>
    </row>
    <row r="37">
      <c r="A37" s="4" t="inlineStr">
        <is>
          <t>Number of stock options, vested</t>
        </is>
      </c>
      <c r="B37" s="5" t="n">
        <v>150000</v>
      </c>
    </row>
    <row r="38">
      <c r="A38" s="4" t="inlineStr">
        <is>
          <t>Tranche Nine [Member]</t>
        </is>
      </c>
    </row>
    <row r="39">
      <c r="A39" s="3" t="inlineStr">
        <is>
          <t>Deferred Compensation Arrangement with Individual, Excluding Share-based Payments and Postretirement Benefits [Line Items]</t>
        </is>
      </c>
    </row>
    <row r="40">
      <c r="A40" s="4" t="inlineStr">
        <is>
          <t>Stock options vesting period, description</t>
        </is>
      </c>
      <c r="B40" s="4" t="inlineStr">
        <is>
          <t>If
    the aggregate sales bonus payable for 2023 exceeds $300,000</t>
        </is>
      </c>
    </row>
    <row r="41">
      <c r="A41" s="4" t="inlineStr">
        <is>
          <t>Tranche Nine [Member] | Maximum [Member]</t>
        </is>
      </c>
    </row>
    <row r="42">
      <c r="A42" s="3" t="inlineStr">
        <is>
          <t>Deferred Compensation Arrangement with Individual, Excluding Share-based Payments and Postretirement Benefits [Line Items]</t>
        </is>
      </c>
    </row>
    <row r="43">
      <c r="A43" s="4" t="inlineStr">
        <is>
          <t>Number of stock options, vested</t>
        </is>
      </c>
      <c r="B43" s="5" t="n">
        <v>150000</v>
      </c>
    </row>
    <row r="44">
      <c r="A44" s="4" t="inlineStr">
        <is>
          <t>Tranche Ten [Member]</t>
        </is>
      </c>
    </row>
    <row r="45">
      <c r="A45" s="3" t="inlineStr">
        <is>
          <t>Deferred Compensation Arrangement with Individual, Excluding Share-based Payments and Postretirement Benefits [Line Items]</t>
        </is>
      </c>
    </row>
    <row r="46">
      <c r="A46" s="4" t="inlineStr">
        <is>
          <t>Stock options vesting period, description</t>
        </is>
      </c>
      <c r="B46" s="4" t="inlineStr">
        <is>
          <t>If
    a profit bonus is payable under the employment contract and the Board determines to pay some or all of it with options, the number
    vested as determined by the Board</t>
        </is>
      </c>
    </row>
    <row r="47">
      <c r="A47" s="4" t="inlineStr">
        <is>
          <t>Tranche Ten [Member] | Maximum [Member]</t>
        </is>
      </c>
    </row>
    <row r="48">
      <c r="A48" s="3" t="inlineStr">
        <is>
          <t>Deferred Compensation Arrangement with Individual, Excluding Share-based Payments and Postretirement Benefits [Line Items]</t>
        </is>
      </c>
    </row>
    <row r="49">
      <c r="A49" s="4" t="inlineStr">
        <is>
          <t>Number of stock options, vested</t>
        </is>
      </c>
      <c r="B49"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7" customWidth="1" min="2" max="2"/>
  </cols>
  <sheetData>
    <row r="1">
      <c r="A1" s="1" t="inlineStr">
        <is>
          <t>SCHEDULE OF STOCK OPTION PLAN ACTIVITY (Details)</t>
        </is>
      </c>
      <c r="B1" s="2" t="inlineStr">
        <is>
          <t>9 Months Ended</t>
        </is>
      </c>
    </row>
    <row r="2">
      <c r="B2" s="2" t="inlineStr">
        <is>
          <t>Sep. 30, 2021USD ($)$ / sharesshares</t>
        </is>
      </c>
    </row>
    <row r="3">
      <c r="A3" s="3" t="inlineStr">
        <is>
          <t>Equity [Abstract]</t>
        </is>
      </c>
    </row>
    <row r="4">
      <c r="A4" s="4" t="inlineStr">
        <is>
          <t>Number of Options, Outstanding, Beginning balance | shares</t>
        </is>
      </c>
      <c r="B4" s="5" t="n">
        <v>502892</v>
      </c>
    </row>
    <row r="5">
      <c r="A5" s="4" t="inlineStr">
        <is>
          <t>Weighted Average Exercise Price, Outstanding, Beginning balance | $ / shares</t>
        </is>
      </c>
      <c r="B5" s="7" t="n">
        <v>0.89</v>
      </c>
    </row>
    <row r="6">
      <c r="A6" s="4" t="inlineStr">
        <is>
          <t>Weighted Average Remaining Contractual Terms (Years), Outstanding, Beginning</t>
        </is>
      </c>
      <c r="B6" s="4" t="inlineStr">
        <is>
          <t>3 years 3 months</t>
        </is>
      </c>
    </row>
    <row r="7">
      <c r="A7" s="4" t="inlineStr">
        <is>
          <t>Aggregate Intrinsic Value, Share Outstanding, Beginning balance | $</t>
        </is>
      </c>
      <c r="B7" s="6" t="n">
        <v>220000</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Aggregate Intrinsic Value, Exercised | $</t>
        </is>
      </c>
      <c r="B10" s="4" t="inlineStr">
        <is>
          <t xml:space="preserve"> </t>
        </is>
      </c>
    </row>
    <row r="11">
      <c r="A11" s="4" t="inlineStr">
        <is>
          <t>Number of Options, Issued | shares</t>
        </is>
      </c>
      <c r="B11" s="5" t="n">
        <v>2737500</v>
      </c>
    </row>
    <row r="12">
      <c r="A12" s="4" t="inlineStr">
        <is>
          <t>Weighted Average Exercise Price, Issued | $ / shares</t>
        </is>
      </c>
      <c r="B12" s="7" t="n">
        <v>0.8</v>
      </c>
    </row>
    <row r="13">
      <c r="A13" s="4" t="inlineStr">
        <is>
          <t>Aggregate Intrinsic Value, Issued | $</t>
        </is>
      </c>
      <c r="B13" s="4" t="inlineStr">
        <is>
          <t xml:space="preserve"> </t>
        </is>
      </c>
    </row>
    <row r="14">
      <c r="A14" s="4" t="inlineStr">
        <is>
          <t>Number of Options, Forfeited | shares</t>
        </is>
      </c>
      <c r="B14" s="5" t="n">
        <v>-101697</v>
      </c>
    </row>
    <row r="15">
      <c r="A15" s="4" t="inlineStr">
        <is>
          <t>Weighted Average Exercise Price, Forfeited | $ / shares</t>
        </is>
      </c>
      <c r="B15" s="7" t="n">
        <v>0.75</v>
      </c>
    </row>
    <row r="16">
      <c r="A16" s="4" t="inlineStr">
        <is>
          <t>Number of Options, Expired | shares</t>
        </is>
      </c>
      <c r="B16" s="5" t="n">
        <v>-1550</v>
      </c>
    </row>
    <row r="17">
      <c r="A17" s="4" t="inlineStr">
        <is>
          <t>Weighted Average Exercise Price, Expired | $ / shares</t>
        </is>
      </c>
      <c r="B17" s="7" t="n">
        <v>77.41</v>
      </c>
    </row>
    <row r="18">
      <c r="A18" s="4" t="inlineStr">
        <is>
          <t>Number of Options, Outstanding, Ending balance | shares</t>
        </is>
      </c>
      <c r="B18" s="5" t="n">
        <v>3137145</v>
      </c>
    </row>
    <row r="19">
      <c r="A19" s="4" t="inlineStr">
        <is>
          <t>Weighted Average Exercise Price, Outstanding, Ending balance | $ / shares</t>
        </is>
      </c>
      <c r="B19" s="7" t="n">
        <v>0.77</v>
      </c>
    </row>
    <row r="20">
      <c r="A20" s="4" t="inlineStr">
        <is>
          <t>Weighted Average Remaining Contractual Terms (Years), Outstanding, Ending</t>
        </is>
      </c>
      <c r="B20" s="4" t="inlineStr">
        <is>
          <t>5 years 2 months 4 days</t>
        </is>
      </c>
    </row>
    <row r="21">
      <c r="A21" s="4" t="inlineStr">
        <is>
          <t>Number of Options, Exercisable, Ending balance | shares</t>
        </is>
      </c>
      <c r="B21" s="5" t="n">
        <v>711958</v>
      </c>
    </row>
    <row r="22">
      <c r="A22" s="4" t="inlineStr">
        <is>
          <t>Weighted Average Exercise Price, Exercisable Ending balance | $ / shares</t>
        </is>
      </c>
      <c r="B22" s="6" t="n">
        <v>0</v>
      </c>
    </row>
    <row r="23">
      <c r="A23" s="4" t="inlineStr">
        <is>
          <t>Weighted Average Remaining Contractual Terms (Years), Exercisable</t>
        </is>
      </c>
      <c r="B23" s="4" t="inlineStr">
        <is>
          <t>2 years 11 months 15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AND WARRANTS (Details) - share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Total Stock options and stock warrants</t>
        </is>
      </c>
      <c r="B4" s="5" t="n">
        <v>9734323</v>
      </c>
      <c r="C4" s="5" t="n">
        <v>5946332</v>
      </c>
    </row>
    <row r="5">
      <c r="A5" s="4" t="inlineStr">
        <is>
          <t>Equity Option [Member]</t>
        </is>
      </c>
    </row>
    <row r="6">
      <c r="A6" s="3" t="inlineStr">
        <is>
          <t>Antidilutive Securities Excluded from Computation of Earnings Per Share [Line Items]</t>
        </is>
      </c>
    </row>
    <row r="7">
      <c r="A7" s="4" t="inlineStr">
        <is>
          <t>Total Stock options and stock warrants</t>
        </is>
      </c>
      <c r="B7" s="5" t="n">
        <v>3137145</v>
      </c>
      <c r="C7" s="5" t="n">
        <v>502892</v>
      </c>
    </row>
    <row r="8">
      <c r="A8" s="4" t="inlineStr">
        <is>
          <t>Stock Warrants [Member]</t>
        </is>
      </c>
    </row>
    <row r="9">
      <c r="A9" s="3" t="inlineStr">
        <is>
          <t>Antidilutive Securities Excluded from Computation of Earnings Per Share [Line Items]</t>
        </is>
      </c>
    </row>
    <row r="10">
      <c r="A10" s="4" t="inlineStr">
        <is>
          <t>Total Stock options and stock warrants</t>
        </is>
      </c>
      <c r="B10" s="5" t="n">
        <v>6597178</v>
      </c>
      <c r="C10" s="5" t="n">
        <v>54434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Jun. 21, 2021</t>
        </is>
      </c>
      <c r="C1" s="2" t="inlineStr">
        <is>
          <t>Apr. 08, 2021</t>
        </is>
      </c>
      <c r="D1" s="2" t="inlineStr">
        <is>
          <t>Mar. 17, 2021</t>
        </is>
      </c>
      <c r="E1" s="2" t="inlineStr">
        <is>
          <t>Mar. 03, 2021</t>
        </is>
      </c>
      <c r="F1" s="2" t="inlineStr">
        <is>
          <t>Mar. 02, 2021</t>
        </is>
      </c>
      <c r="G1" s="2" t="inlineStr">
        <is>
          <t>Dec. 31, 2019</t>
        </is>
      </c>
      <c r="H1" s="2" t="inlineStr">
        <is>
          <t>Sep. 30, 2020</t>
        </is>
      </c>
      <c r="I1" s="2" t="inlineStr">
        <is>
          <t>Sep. 30, 2021</t>
        </is>
      </c>
      <c r="J1" s="2" t="inlineStr">
        <is>
          <t>Sep. 30, 2020</t>
        </is>
      </c>
      <c r="K1" s="2" t="inlineStr">
        <is>
          <t>Aug. 10, 2021</t>
        </is>
      </c>
      <c r="L1" s="2" t="inlineStr">
        <is>
          <t>Dec. 31, 2020</t>
        </is>
      </c>
      <c r="M1" s="2" t="inlineStr">
        <is>
          <t>Jul. 02, 2020</t>
        </is>
      </c>
      <c r="N1" s="2" t="inlineStr">
        <is>
          <t>Jan. 31, 2020</t>
        </is>
      </c>
    </row>
    <row r="2">
      <c r="A2" s="3" t="inlineStr">
        <is>
          <t>Class of Stock [Line Items]</t>
        </is>
      </c>
    </row>
    <row r="3">
      <c r="A3" s="4" t="inlineStr">
        <is>
          <t>Common stock, shares authorized</t>
        </is>
      </c>
      <c r="I3" s="5" t="n">
        <v>30000000</v>
      </c>
      <c r="L3" s="5" t="n">
        <v>30000000</v>
      </c>
      <c r="M3" s="5" t="n">
        <v>7200000</v>
      </c>
    </row>
    <row r="4">
      <c r="A4" s="4" t="inlineStr">
        <is>
          <t>Common stock, par value</t>
        </is>
      </c>
      <c r="I4" s="8" t="n">
        <v>0.0001</v>
      </c>
      <c r="L4" s="8" t="n">
        <v>0.0001</v>
      </c>
      <c r="M4" s="8" t="n">
        <v>0.0001</v>
      </c>
    </row>
    <row r="5">
      <c r="A5" s="4" t="inlineStr">
        <is>
          <t>Preferred stock, shares authorized</t>
        </is>
      </c>
      <c r="I5" s="5" t="n">
        <v>100000</v>
      </c>
      <c r="L5" s="5" t="n">
        <v>100000</v>
      </c>
      <c r="M5" s="5" t="n">
        <v>100000</v>
      </c>
    </row>
    <row r="6">
      <c r="A6" s="4" t="inlineStr">
        <is>
          <t>Preferred stock, par value</t>
        </is>
      </c>
      <c r="I6" s="8" t="n">
        <v>0.0001</v>
      </c>
      <c r="L6" s="8" t="n">
        <v>0.0001</v>
      </c>
      <c r="M6" s="8" t="n">
        <v>0.0001</v>
      </c>
    </row>
    <row r="7">
      <c r="A7" s="4" t="inlineStr">
        <is>
          <t>Common stock, voting rights</t>
        </is>
      </c>
      <c r="I7"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row>
    <row r="8">
      <c r="A8" s="4" t="inlineStr">
        <is>
          <t>Number of stock issued for services and stock appreciation rights</t>
        </is>
      </c>
      <c r="F8" s="5" t="n">
        <v>5000</v>
      </c>
    </row>
    <row r="9">
      <c r="A9" s="4" t="inlineStr">
        <is>
          <t>Shares issued price per share</t>
        </is>
      </c>
      <c r="F9" s="6" t="n">
        <v>1</v>
      </c>
    </row>
    <row r="10">
      <c r="A10" s="4" t="inlineStr">
        <is>
          <t>Number of shares issued for services, value</t>
        </is>
      </c>
      <c r="I10" s="6" t="n">
        <v>41000</v>
      </c>
      <c r="J10" s="6" t="n">
        <v>12000</v>
      </c>
    </row>
    <row r="11">
      <c r="A11" s="4" t="inlineStr">
        <is>
          <t>Number of warrants purchase</t>
        </is>
      </c>
      <c r="I11" s="5" t="n">
        <v>1154450</v>
      </c>
    </row>
    <row r="12">
      <c r="A12" s="4" t="inlineStr">
        <is>
          <t>Additional Shares Issued</t>
        </is>
      </c>
      <c r="I12" s="5" t="n">
        <v>1154462</v>
      </c>
    </row>
    <row r="13">
      <c r="A13" s="4" t="inlineStr">
        <is>
          <t>Stock issued, value, new issues</t>
        </is>
      </c>
      <c r="H13" s="6" t="n">
        <v>1225963</v>
      </c>
      <c r="I13" s="6" t="n">
        <v>1443077</v>
      </c>
      <c r="J13" s="6" t="n">
        <v>2028906</v>
      </c>
    </row>
    <row r="14">
      <c r="A14" s="4" t="inlineStr">
        <is>
          <t>Warrants and rights outstanding</t>
        </is>
      </c>
      <c r="I14" s="6" t="n">
        <v>57723</v>
      </c>
    </row>
    <row r="15">
      <c r="A15" s="4" t="inlineStr">
        <is>
          <t>Warrants outstanding and exercisable warrants</t>
        </is>
      </c>
      <c r="I15" s="5" t="n">
        <v>6597178</v>
      </c>
    </row>
    <row r="16">
      <c r="A16" s="4" t="inlineStr">
        <is>
          <t>Share-based payment arrangement, option, weighted average exercise price</t>
        </is>
      </c>
      <c r="I16" s="7" t="n">
        <v>1.66</v>
      </c>
    </row>
    <row r="17">
      <c r="A17" s="4" t="inlineStr">
        <is>
          <t>Weighted average remaining contractual term</t>
        </is>
      </c>
      <c r="I17" s="4" t="inlineStr">
        <is>
          <t>28 months</t>
        </is>
      </c>
    </row>
    <row r="18">
      <c r="A18" s="4" t="inlineStr">
        <is>
          <t>Number of stock options granted</t>
        </is>
      </c>
      <c r="I18" s="5" t="n">
        <v>2737500</v>
      </c>
    </row>
    <row r="19">
      <c r="A19" s="4" t="inlineStr">
        <is>
          <t>2015 Equity Incentive Plan [Member]</t>
        </is>
      </c>
    </row>
    <row r="20">
      <c r="A20" s="3" t="inlineStr">
        <is>
          <t>Class of Stock [Line Items]</t>
        </is>
      </c>
    </row>
    <row r="21">
      <c r="A21" s="4" t="inlineStr">
        <is>
          <t>Stock issued, shares, new issues</t>
        </is>
      </c>
      <c r="G21" s="5" t="n">
        <v>102500</v>
      </c>
    </row>
    <row r="22">
      <c r="A22" s="4" t="inlineStr">
        <is>
          <t>Accrued Salaries</t>
        </is>
      </c>
      <c r="G22" s="6" t="n">
        <v>66615</v>
      </c>
    </row>
    <row r="23">
      <c r="A23" s="4" t="inlineStr">
        <is>
          <t>2021 Equity Incentive Plan [Member]</t>
        </is>
      </c>
    </row>
    <row r="24">
      <c r="A24" s="3" t="inlineStr">
        <is>
          <t>Class of Stock [Line Items]</t>
        </is>
      </c>
    </row>
    <row r="25">
      <c r="A25" s="4" t="inlineStr">
        <is>
          <t>Number of option granted</t>
        </is>
      </c>
      <c r="N25" s="5" t="n">
        <v>100000</v>
      </c>
    </row>
    <row r="26">
      <c r="A26" s="4" t="inlineStr">
        <is>
          <t>Number of shares available for issuance</t>
        </is>
      </c>
      <c r="C26" s="5" t="n">
        <v>2500</v>
      </c>
      <c r="F26" s="5" t="n">
        <v>85000</v>
      </c>
    </row>
    <row r="27">
      <c r="A27" s="4" t="inlineStr">
        <is>
          <t>Number of stock options granted</t>
        </is>
      </c>
      <c r="C27" s="5" t="n">
        <v>2500</v>
      </c>
    </row>
    <row r="28">
      <c r="A28" s="4" t="inlineStr">
        <is>
          <t>Number of shares available for future issuance</t>
        </is>
      </c>
      <c r="B28" s="5" t="n">
        <v>200000</v>
      </c>
    </row>
    <row r="29">
      <c r="A29" s="4" t="inlineStr">
        <is>
          <t>Number of share options, granted and forfeited</t>
        </is>
      </c>
      <c r="B29" s="5" t="n">
        <v>100000</v>
      </c>
    </row>
    <row r="30">
      <c r="A30" s="4" t="inlineStr">
        <is>
          <t>Consulting Agreement [Member]</t>
        </is>
      </c>
    </row>
    <row r="31">
      <c r="A31" s="3" t="inlineStr">
        <is>
          <t>Class of Stock [Line Items]</t>
        </is>
      </c>
    </row>
    <row r="32">
      <c r="A32" s="4" t="inlineStr">
        <is>
          <t>Number of option granted</t>
        </is>
      </c>
      <c r="K32" s="5" t="n">
        <v>100000</v>
      </c>
    </row>
    <row r="33">
      <c r="A33" s="4" t="inlineStr">
        <is>
          <t>Consulting Agreement [Member] | 2021 Equity Incentive Plan [Member]</t>
        </is>
      </c>
    </row>
    <row r="34">
      <c r="A34" s="3" t="inlineStr">
        <is>
          <t>Class of Stock [Line Items]</t>
        </is>
      </c>
    </row>
    <row r="35">
      <c r="A35" s="4" t="inlineStr">
        <is>
          <t>Number of option granted</t>
        </is>
      </c>
      <c r="K35" s="5" t="n">
        <v>100000</v>
      </c>
    </row>
    <row r="36">
      <c r="A36" s="4" t="inlineStr">
        <is>
          <t>Magic Growth LLC [Member]</t>
        </is>
      </c>
    </row>
    <row r="37">
      <c r="A37" s="3" t="inlineStr">
        <is>
          <t>Class of Stock [Line Items]</t>
        </is>
      </c>
    </row>
    <row r="38">
      <c r="A38" s="4" t="inlineStr">
        <is>
          <t>Number of shares sold, shares</t>
        </is>
      </c>
      <c r="D38" s="5" t="n">
        <v>385231</v>
      </c>
      <c r="F38" s="5" t="n">
        <v>769231</v>
      </c>
    </row>
    <row r="39">
      <c r="A39" s="4" t="inlineStr">
        <is>
          <t>Proceeds from private placement</t>
        </is>
      </c>
      <c r="D39" s="6" t="n">
        <v>481539</v>
      </c>
      <c r="F39" s="6" t="n">
        <v>961539</v>
      </c>
    </row>
    <row r="40">
      <c r="A40" s="4" t="inlineStr">
        <is>
          <t>Number of warrants purchase</t>
        </is>
      </c>
      <c r="D40" s="5" t="n">
        <v>385225</v>
      </c>
      <c r="F40" s="5" t="n">
        <v>769225</v>
      </c>
    </row>
    <row r="41">
      <c r="A41" s="4" t="inlineStr">
        <is>
          <t>Proceeds from warrants exercise</t>
        </is>
      </c>
      <c r="D41" s="6" t="n">
        <v>19260</v>
      </c>
      <c r="F41" s="6" t="n">
        <v>38461</v>
      </c>
    </row>
    <row r="42">
      <c r="A42" s="4" t="inlineStr">
        <is>
          <t>Warrant exercise price</t>
        </is>
      </c>
      <c r="D42" s="6" t="n">
        <v>2</v>
      </c>
      <c r="F42" s="6" t="n">
        <v>2</v>
      </c>
    </row>
    <row r="43">
      <c r="A43" s="4" t="inlineStr">
        <is>
          <t>Director [Member] | Common Stock [Member]</t>
        </is>
      </c>
    </row>
    <row r="44">
      <c r="A44" s="3" t="inlineStr">
        <is>
          <t>Class of Stock [Line Items]</t>
        </is>
      </c>
    </row>
    <row r="45">
      <c r="A45" s="4" t="inlineStr">
        <is>
          <t>Shares issued price per share</t>
        </is>
      </c>
      <c r="F45" s="7" t="n">
        <v>0.95</v>
      </c>
    </row>
    <row r="46">
      <c r="A46" s="4" t="inlineStr">
        <is>
          <t>Number of shares issued for services</t>
        </is>
      </c>
      <c r="F46" s="5" t="n">
        <v>37890</v>
      </c>
    </row>
    <row r="47">
      <c r="A47" s="4" t="inlineStr">
        <is>
          <t>Number of shares issued for services, value</t>
        </is>
      </c>
      <c r="F47" s="6" t="n">
        <v>36000</v>
      </c>
    </row>
    <row r="48">
      <c r="A48" s="4" t="inlineStr">
        <is>
          <t>President and CEO [Member]</t>
        </is>
      </c>
    </row>
    <row r="49">
      <c r="A49" s="3" t="inlineStr">
        <is>
          <t>Class of Stock [Line Items]</t>
        </is>
      </c>
    </row>
    <row r="50">
      <c r="A50" s="4" t="inlineStr">
        <is>
          <t>Shares issued price per share</t>
        </is>
      </c>
      <c r="E50" s="7" t="n">
        <v>0.75</v>
      </c>
    </row>
    <row r="51">
      <c r="A51" s="4" t="inlineStr">
        <is>
          <t>Share-based payment award, description</t>
        </is>
      </c>
      <c r="E51" s="4" t="inlineStr">
        <is>
          <t>In
connection with the three-year extension of the contract with our President and Chief Executive Officer, he was granted an option on
March 3, 2021 to purchase up to 2,350,000 shares of common stock at an exercise price of $0.75.</t>
        </is>
      </c>
    </row>
    <row r="52">
      <c r="A52" s="4" t="inlineStr">
        <is>
          <t>Ron Berman [Member] | Consulting Agreement [Member]</t>
        </is>
      </c>
    </row>
    <row r="53">
      <c r="A53" s="3" t="inlineStr">
        <is>
          <t>Class of Stock [Line Items]</t>
        </is>
      </c>
    </row>
    <row r="54">
      <c r="A54" s="4" t="inlineStr">
        <is>
          <t>Share-based compensation, payment award, award vesting rights</t>
        </is>
      </c>
      <c r="F54" s="4" t="inlineStr">
        <is>
          <t>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t>
        </is>
      </c>
    </row>
    <row r="55">
      <c r="A55" s="4" t="inlineStr">
        <is>
          <t>Salary and wage, excluding cost of good and service sold</t>
        </is>
      </c>
      <c r="F55" s="6" t="n">
        <v>10000</v>
      </c>
    </row>
    <row r="56">
      <c r="A56" s="4" t="inlineStr">
        <is>
          <t>Number of option granted</t>
        </is>
      </c>
      <c r="F56" s="5"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55" customWidth="1" min="3" max="3"/>
    <col width="14" customWidth="1" min="4" max="4"/>
  </cols>
  <sheetData>
    <row r="1">
      <c r="A1" s="1" t="inlineStr">
        <is>
          <t>COMMITMENTS AND CONTINGENCIES (Details Narrative) - USD ($)</t>
        </is>
      </c>
      <c r="B1" s="2" t="inlineStr">
        <is>
          <t>May 28, 2021</t>
        </is>
      </c>
      <c r="C1" s="2" t="inlineStr">
        <is>
          <t>Sep. 30, 2021</t>
        </is>
      </c>
      <c r="D1" s="2" t="inlineStr">
        <is>
          <t>Aug. 03, 2021</t>
        </is>
      </c>
    </row>
    <row r="2">
      <c r="A2" s="3" t="inlineStr">
        <is>
          <t>Deferred Compensation Arrangement with Individual, Excluding Share-based Payments and Postretirement Benefits [Line Items]</t>
        </is>
      </c>
    </row>
    <row r="3">
      <c r="A3" s="4" t="inlineStr">
        <is>
          <t>Litigation settlement</t>
        </is>
      </c>
      <c r="C3" s="6" t="n">
        <v>0</v>
      </c>
    </row>
    <row r="4">
      <c r="A4" s="4" t="inlineStr">
        <is>
          <t>Collection suit including financing charges</t>
        </is>
      </c>
      <c r="D4" s="6" t="n">
        <v>23000</v>
      </c>
    </row>
    <row r="5">
      <c r="A5" s="4" t="inlineStr">
        <is>
          <t>Former Consultant [Member]</t>
        </is>
      </c>
    </row>
    <row r="6">
      <c r="A6" s="3" t="inlineStr">
        <is>
          <t>Deferred Compensation Arrangement with Individual, Excluding Share-based Payments and Postretirement Benefits [Line Items]</t>
        </is>
      </c>
    </row>
    <row r="7">
      <c r="A7" s="4" t="inlineStr">
        <is>
          <t>Litigation settlement</t>
        </is>
      </c>
      <c r="B7" s="6" t="n">
        <v>15000</v>
      </c>
    </row>
    <row r="8">
      <c r="A8" s="4" t="inlineStr">
        <is>
          <t>Loss Contingency, Settlement Agreement, Terms</t>
        </is>
      </c>
      <c r="C8" s="4" t="inlineStr">
        <is>
          <t>three monthly installments commencing on June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014971</v>
      </c>
      <c r="C3" s="6" t="n">
        <v>288134</v>
      </c>
    </row>
    <row r="4">
      <c r="A4" s="4" t="inlineStr">
        <is>
          <t>Investments</t>
        </is>
      </c>
      <c r="B4" s="5" t="n">
        <v>10716</v>
      </c>
      <c r="C4" s="5" t="n">
        <v>10473</v>
      </c>
    </row>
    <row r="5">
      <c r="A5" s="4" t="inlineStr">
        <is>
          <t>Accounts receivable, net</t>
        </is>
      </c>
      <c r="B5" s="5" t="n">
        <v>224927</v>
      </c>
      <c r="C5" s="5" t="n">
        <v>1235069</v>
      </c>
    </row>
    <row r="6">
      <c r="A6" s="4" t="inlineStr">
        <is>
          <t>Accounts receivable - related party</t>
        </is>
      </c>
      <c r="B6" s="5" t="n">
        <v>1390</v>
      </c>
      <c r="C6" s="4" t="inlineStr">
        <is>
          <t xml:space="preserve"> </t>
        </is>
      </c>
    </row>
    <row r="7">
      <c r="A7" s="4" t="inlineStr">
        <is>
          <t>Inventory, net</t>
        </is>
      </c>
      <c r="B7" s="5" t="n">
        <v>1279134</v>
      </c>
      <c r="C7" s="5" t="n">
        <v>841694</v>
      </c>
    </row>
    <row r="8">
      <c r="A8" s="4" t="inlineStr">
        <is>
          <t>Prepaid expenses and contract assets</t>
        </is>
      </c>
      <c r="B8" s="5" t="n">
        <v>482262</v>
      </c>
      <c r="C8" s="5" t="n">
        <v>278461</v>
      </c>
    </row>
    <row r="9">
      <c r="A9" s="4" t="inlineStr">
        <is>
          <t>Total Current Assets</t>
        </is>
      </c>
      <c r="B9" s="5" t="n">
        <v>3013400</v>
      </c>
      <c r="C9" s="5" t="n">
        <v>2653831</v>
      </c>
    </row>
    <row r="10">
      <c r="A10" s="4" t="inlineStr">
        <is>
          <t>Operating lease right-of-use assets</t>
        </is>
      </c>
      <c r="B10" s="5" t="n">
        <v>1363132</v>
      </c>
      <c r="C10" s="5" t="n">
        <v>1518308</v>
      </c>
    </row>
    <row r="11">
      <c r="A11" s="4" t="inlineStr">
        <is>
          <t>Property, plant and equipment, net</t>
        </is>
      </c>
      <c r="B11" s="5" t="n">
        <v>639690</v>
      </c>
      <c r="C11" s="5" t="n">
        <v>613471</v>
      </c>
    </row>
    <row r="12">
      <c r="A12" s="4" t="inlineStr">
        <is>
          <t>Other assets</t>
        </is>
      </c>
      <c r="B12" s="5" t="n">
        <v>5890</v>
      </c>
      <c r="C12" s="5" t="n">
        <v>5890</v>
      </c>
    </row>
    <row r="13">
      <c r="A13" s="4" t="inlineStr">
        <is>
          <t>Total Assets</t>
        </is>
      </c>
      <c r="B13" s="5" t="n">
        <v>5022112</v>
      </c>
      <c r="C13" s="5" t="n">
        <v>4791500</v>
      </c>
    </row>
    <row r="14">
      <c r="A14" s="3" t="inlineStr">
        <is>
          <t>CURRENT LIABILITIES:</t>
        </is>
      </c>
    </row>
    <row r="15">
      <c r="A15" s="4" t="inlineStr">
        <is>
          <t>Accounts payable</t>
        </is>
      </c>
      <c r="B15" s="5" t="n">
        <v>715259</v>
      </c>
      <c r="C15" s="5" t="n">
        <v>1136756</v>
      </c>
    </row>
    <row r="16">
      <c r="A16" s="4" t="inlineStr">
        <is>
          <t>Accounts payable - related parties</t>
        </is>
      </c>
      <c r="B16" s="4" t="inlineStr">
        <is>
          <t xml:space="preserve"> </t>
        </is>
      </c>
      <c r="C16" s="5" t="n">
        <v>12000</v>
      </c>
    </row>
    <row r="17">
      <c r="A17" s="4" t="inlineStr">
        <is>
          <t>Accrued expenses and other current liabilities</t>
        </is>
      </c>
      <c r="B17" s="5" t="n">
        <v>157068</v>
      </c>
      <c r="C17" s="5" t="n">
        <v>351075</v>
      </c>
    </row>
    <row r="18">
      <c r="A18" s="4" t="inlineStr">
        <is>
          <t>Customer deposits</t>
        </is>
      </c>
      <c r="B18" s="5" t="n">
        <v>52968</v>
      </c>
      <c r="C18" s="4" t="inlineStr">
        <is>
          <t xml:space="preserve"> </t>
        </is>
      </c>
    </row>
    <row r="19">
      <c r="A19" s="4" t="inlineStr">
        <is>
          <t>Current portion of debt</t>
        </is>
      </c>
      <c r="B19" s="5" t="n">
        <v>226196</v>
      </c>
      <c r="C19" s="5" t="n">
        <v>97581</v>
      </c>
    </row>
    <row r="20">
      <c r="A20" s="4" t="inlineStr">
        <is>
          <t>Advances from related parties</t>
        </is>
      </c>
      <c r="B20" s="5" t="n">
        <v>107887</v>
      </c>
      <c r="C20" s="5" t="n">
        <v>145387</v>
      </c>
    </row>
    <row r="21">
      <c r="A21" s="4" t="inlineStr">
        <is>
          <t>Current portion of operating lease liabilities</t>
        </is>
      </c>
      <c r="B21" s="5" t="n">
        <v>160751</v>
      </c>
      <c r="C21" s="5" t="n">
        <v>186898</v>
      </c>
    </row>
    <row r="22">
      <c r="A22" s="4" t="inlineStr">
        <is>
          <t>Contract liabilities</t>
        </is>
      </c>
      <c r="B22" s="5" t="n">
        <v>43286</v>
      </c>
      <c r="C22" s="5" t="n">
        <v>90562</v>
      </c>
    </row>
    <row r="23">
      <c r="A23" s="4" t="inlineStr">
        <is>
          <t>Total Current Liabilities</t>
        </is>
      </c>
      <c r="B23" s="5" t="n">
        <v>1463415</v>
      </c>
      <c r="C23" s="5" t="n">
        <v>2020259</v>
      </c>
    </row>
    <row r="24">
      <c r="A24" s="4" t="inlineStr">
        <is>
          <t>Debt, net of current portion</t>
        </is>
      </c>
      <c r="B24" s="5" t="n">
        <v>129925</v>
      </c>
      <c r="C24" s="5" t="n">
        <v>178300</v>
      </c>
    </row>
    <row r="25">
      <c r="A25" s="4" t="inlineStr">
        <is>
          <t>Operating lease liabilities, net of current portion</t>
        </is>
      </c>
      <c r="B25" s="5" t="n">
        <v>965603</v>
      </c>
      <c r="C25" s="5" t="n">
        <v>1195521</v>
      </c>
    </row>
    <row r="26">
      <c r="A26" s="4" t="inlineStr">
        <is>
          <t>Total Liabilities</t>
        </is>
      </c>
      <c r="B26" s="5" t="n">
        <v>2558943</v>
      </c>
      <c r="C26" s="5" t="n">
        <v>3394080</v>
      </c>
    </row>
    <row r="27">
      <c r="A27" s="4" t="inlineStr">
        <is>
          <t>Commitments and Contingencies (See Note 7)</t>
        </is>
      </c>
      <c r="B27" s="4" t="inlineStr">
        <is>
          <t xml:space="preserve"> </t>
        </is>
      </c>
    </row>
    <row r="28">
      <c r="A28" s="3" t="inlineStr">
        <is>
          <t>STOCKHOLDERS’ DEFICIT:</t>
        </is>
      </c>
    </row>
    <row r="29">
      <c r="A29" s="4" t="inlineStr">
        <is>
          <t>Preferred stock, $0.0001 par value, 100,000 shares authorized; no shares issued and outstanding</t>
        </is>
      </c>
      <c r="B29" s="4" t="inlineStr">
        <is>
          <t xml:space="preserve"> </t>
        </is>
      </c>
      <c r="C29" s="4" t="inlineStr">
        <is>
          <t xml:space="preserve"> </t>
        </is>
      </c>
    </row>
    <row r="30">
      <c r="A30" s="4" t="inlineStr">
        <is>
          <t>Class A common stock: $0.0001 par value, 30,000,000 shares authorized; 9,657,347 and 8,459,995 issued and outstanding at September 30, 2021 and December 31, 2020, respectively</t>
        </is>
      </c>
      <c r="B30" s="5" t="n">
        <v>965</v>
      </c>
      <c r="C30" s="5" t="n">
        <v>846</v>
      </c>
    </row>
    <row r="31">
      <c r="A31" s="4" t="inlineStr">
        <is>
          <t>Additional paid-in capital</t>
        </is>
      </c>
      <c r="B31" s="5" t="n">
        <v>11793573</v>
      </c>
      <c r="C31" s="5" t="n">
        <v>9867174</v>
      </c>
    </row>
    <row r="32">
      <c r="A32" s="4" t="inlineStr">
        <is>
          <t>Accumulated deficit</t>
        </is>
      </c>
      <c r="B32" s="5" t="n">
        <v>-9331369</v>
      </c>
      <c r="C32" s="5" t="n">
        <v>-8470600</v>
      </c>
    </row>
    <row r="33">
      <c r="A33" s="4" t="inlineStr">
        <is>
          <t>Total Stockholders’ Equity</t>
        </is>
      </c>
      <c r="B33" s="5" t="n">
        <v>2463169</v>
      </c>
      <c r="C33" s="5" t="n">
        <v>1397420</v>
      </c>
    </row>
    <row r="34">
      <c r="A34" s="4" t="inlineStr">
        <is>
          <t>Total Liabilities and Stockholders’ Equity</t>
        </is>
      </c>
      <c r="B34" s="6" t="n">
        <v>5022112</v>
      </c>
      <c r="C34" s="6" t="n">
        <v>479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segment and consolidated revenues</t>
        </is>
      </c>
      <c r="B4" s="6" t="n">
        <v>691717</v>
      </c>
      <c r="C4" s="6" t="n">
        <v>1100847</v>
      </c>
      <c r="D4" s="6" t="n">
        <v>4371460</v>
      </c>
      <c r="E4" s="6" t="n">
        <v>2701505</v>
      </c>
    </row>
    <row r="5">
      <c r="A5" s="4" t="inlineStr">
        <is>
          <t>Total segment and consolidated cost of revenues</t>
        </is>
      </c>
      <c r="B5" s="5" t="n">
        <v>663443</v>
      </c>
      <c r="C5" s="5" t="n">
        <v>673935</v>
      </c>
      <c r="D5" s="5" t="n">
        <v>2627064</v>
      </c>
      <c r="E5" s="5" t="n">
        <v>1819436</v>
      </c>
    </row>
    <row r="6">
      <c r="A6" s="4" t="inlineStr">
        <is>
          <t>Total segment and consolidated gross profit</t>
        </is>
      </c>
      <c r="B6" s="6" t="n">
        <v>28274</v>
      </c>
      <c r="C6" s="6" t="n">
        <v>426912</v>
      </c>
      <c r="D6" s="6" t="n">
        <v>1744396</v>
      </c>
      <c r="E6" s="6" t="n">
        <v>882069</v>
      </c>
    </row>
    <row r="7">
      <c r="A7" s="4" t="inlineStr">
        <is>
          <t>Total gross margin</t>
        </is>
      </c>
      <c r="B7" s="4" t="inlineStr">
        <is>
          <t>4.10%</t>
        </is>
      </c>
      <c r="C7" s="4" t="inlineStr">
        <is>
          <t>38.80%</t>
        </is>
      </c>
      <c r="D7" s="4" t="inlineStr">
        <is>
          <t>39.90%</t>
        </is>
      </c>
      <c r="E7" s="4" t="inlineStr">
        <is>
          <t>32.70%</t>
        </is>
      </c>
    </row>
    <row r="8">
      <c r="A8" s="4" t="inlineStr">
        <is>
          <t>Total segment operating expenses, net</t>
        </is>
      </c>
      <c r="B8" s="6" t="n">
        <v>861114</v>
      </c>
      <c r="C8" s="6" t="n">
        <v>537292</v>
      </c>
      <c r="D8" s="6" t="n">
        <v>2669785</v>
      </c>
      <c r="E8" s="6" t="n">
        <v>1650152</v>
      </c>
    </row>
    <row r="9">
      <c r="A9" s="4" t="inlineStr">
        <is>
          <t>Total segment loss</t>
        </is>
      </c>
      <c r="B9" s="5" t="n">
        <v>-832839</v>
      </c>
      <c r="C9" s="5" t="n">
        <v>-110380</v>
      </c>
      <c r="D9" s="5" t="n">
        <v>-925389</v>
      </c>
      <c r="E9" s="5" t="n">
        <v>-768083</v>
      </c>
    </row>
    <row r="10">
      <c r="A10" s="4" t="inlineStr">
        <is>
          <t>Total consolidated loss from operations</t>
        </is>
      </c>
      <c r="B10" s="5" t="n">
        <v>-832839</v>
      </c>
      <c r="C10" s="5" t="n">
        <v>-110380</v>
      </c>
      <c r="D10" s="5" t="n">
        <v>-925389</v>
      </c>
      <c r="E10" s="5" t="n">
        <v>-768083</v>
      </c>
    </row>
    <row r="11">
      <c r="A11" s="4" t="inlineStr">
        <is>
          <t>Total segment depreciation and amortization</t>
        </is>
      </c>
      <c r="B11" s="5" t="n">
        <v>27075</v>
      </c>
      <c r="C11" s="5" t="n">
        <v>33088</v>
      </c>
      <c r="D11" s="5" t="n">
        <v>78365</v>
      </c>
      <c r="E11" s="5" t="n">
        <v>41150</v>
      </c>
    </row>
    <row r="12">
      <c r="A12" s="4" t="inlineStr">
        <is>
          <t>Total consolidated depreciation and amortization</t>
        </is>
      </c>
      <c r="B12" s="5" t="n">
        <v>27075</v>
      </c>
      <c r="C12" s="5" t="n">
        <v>33088</v>
      </c>
      <c r="D12" s="5" t="n">
        <v>78365</v>
      </c>
      <c r="E12" s="5" t="n">
        <v>41150</v>
      </c>
    </row>
    <row r="13">
      <c r="A13" s="4" t="inlineStr">
        <is>
          <t>Total segment capital additions</t>
        </is>
      </c>
      <c r="B13" s="5" t="n">
        <v>41944</v>
      </c>
      <c r="C13" s="5" t="n">
        <v>41919</v>
      </c>
      <c r="D13" s="5" t="n">
        <v>104584</v>
      </c>
      <c r="E13" s="5" t="n">
        <v>46514</v>
      </c>
    </row>
    <row r="14">
      <c r="A14" s="4" t="inlineStr">
        <is>
          <t>Total consolidated capital additions</t>
        </is>
      </c>
      <c r="B14" s="5" t="n">
        <v>41944</v>
      </c>
      <c r="C14" s="5" t="n">
        <v>41919</v>
      </c>
      <c r="D14" s="5" t="n">
        <v>104584</v>
      </c>
      <c r="E14" s="5" t="n">
        <v>46514</v>
      </c>
    </row>
    <row r="15">
      <c r="A15" s="4" t="inlineStr">
        <is>
          <t>Total consolidated total assets</t>
        </is>
      </c>
      <c r="B15" s="5" t="n">
        <v>5022112</v>
      </c>
      <c r="C15" s="5" t="n">
        <v>4265688</v>
      </c>
      <c r="D15" s="5" t="n">
        <v>5022112</v>
      </c>
      <c r="E15" s="5" t="n">
        <v>4265688</v>
      </c>
      <c r="F15" s="6" t="n">
        <v>4791500</v>
      </c>
    </row>
    <row r="16">
      <c r="A16" s="4" t="inlineStr">
        <is>
          <t>Product Segment [Member]</t>
        </is>
      </c>
    </row>
    <row r="17">
      <c r="A17" s="3" t="inlineStr">
        <is>
          <t>Segment Reporting Information [Line Items]</t>
        </is>
      </c>
    </row>
    <row r="18">
      <c r="A18" s="4" t="inlineStr">
        <is>
          <t>Total segment and consolidated revenues</t>
        </is>
      </c>
      <c r="B18" s="5" t="n">
        <v>621116</v>
      </c>
      <c r="C18" s="5" t="n">
        <v>983628</v>
      </c>
      <c r="D18" s="5" t="n">
        <v>3933959</v>
      </c>
      <c r="E18" s="5" t="n">
        <v>2133407</v>
      </c>
    </row>
    <row r="19">
      <c r="A19" s="4" t="inlineStr">
        <is>
          <t>Total segment and consolidated cost of revenues</t>
        </is>
      </c>
      <c r="B19" s="5" t="n">
        <v>579066</v>
      </c>
      <c r="C19" s="5" t="n">
        <v>541272</v>
      </c>
      <c r="D19" s="5" t="n">
        <v>2210007</v>
      </c>
      <c r="E19" s="5" t="n">
        <v>1364870</v>
      </c>
    </row>
    <row r="20">
      <c r="A20" s="4" t="inlineStr">
        <is>
          <t>Total segment and consolidated gross profit</t>
        </is>
      </c>
      <c r="B20" s="6" t="n">
        <v>42050</v>
      </c>
      <c r="C20" s="6" t="n">
        <v>442356</v>
      </c>
      <c r="D20" s="6" t="n">
        <v>1723952</v>
      </c>
      <c r="E20" s="6" t="n">
        <v>768537</v>
      </c>
    </row>
    <row r="21">
      <c r="A21" s="4" t="inlineStr">
        <is>
          <t>Total gross margin</t>
        </is>
      </c>
      <c r="B21" s="4" t="inlineStr">
        <is>
          <t>6.80%</t>
        </is>
      </c>
      <c r="C21" s="4" t="inlineStr">
        <is>
          <t>45.00%</t>
        </is>
      </c>
      <c r="D21" s="4" t="inlineStr">
        <is>
          <t>43.80%</t>
        </is>
      </c>
      <c r="E21" s="4" t="inlineStr">
        <is>
          <t>36.00%</t>
        </is>
      </c>
    </row>
    <row r="22">
      <c r="A22" s="4" t="inlineStr">
        <is>
          <t>Total segment operating expenses, net</t>
        </is>
      </c>
      <c r="B22" s="6" t="n">
        <v>818674</v>
      </c>
      <c r="C22" s="6" t="n">
        <v>497311</v>
      </c>
      <c r="D22" s="6" t="n">
        <v>2543421</v>
      </c>
      <c r="E22" s="6" t="n">
        <v>1532067</v>
      </c>
    </row>
    <row r="23">
      <c r="A23" s="4" t="inlineStr">
        <is>
          <t>Total segment loss</t>
        </is>
      </c>
      <c r="B23" s="5" t="n">
        <v>-776623</v>
      </c>
      <c r="C23" s="5" t="n">
        <v>-54955</v>
      </c>
      <c r="D23" s="5" t="n">
        <v>-819469</v>
      </c>
      <c r="E23" s="5" t="n">
        <v>-763529</v>
      </c>
    </row>
    <row r="24">
      <c r="A24" s="4" t="inlineStr">
        <is>
          <t>Total segment depreciation and amortization</t>
        </is>
      </c>
      <c r="B24" s="5" t="n">
        <v>26785</v>
      </c>
      <c r="C24" s="5" t="n">
        <v>33922</v>
      </c>
      <c r="D24" s="5" t="n">
        <v>77245</v>
      </c>
      <c r="E24" s="5" t="n">
        <v>41150</v>
      </c>
    </row>
    <row r="25">
      <c r="A25" s="4" t="inlineStr">
        <is>
          <t>Total segment capital additions</t>
        </is>
      </c>
      <c r="B25" s="5" t="n">
        <v>41944</v>
      </c>
      <c r="C25" s="5" t="n">
        <v>41919</v>
      </c>
      <c r="D25" s="5" t="n">
        <v>104584</v>
      </c>
      <c r="E25" s="5" t="n">
        <v>46514</v>
      </c>
    </row>
    <row r="26">
      <c r="A26" s="4" t="inlineStr">
        <is>
          <t>Total consolidated total assets</t>
        </is>
      </c>
      <c r="B26" s="5" t="n">
        <v>3733955</v>
      </c>
      <c r="C26" s="5" t="n">
        <v>4021587</v>
      </c>
      <c r="D26" s="5" t="n">
        <v>3733955</v>
      </c>
      <c r="E26" s="5" t="n">
        <v>4021587</v>
      </c>
    </row>
    <row r="27">
      <c r="A27" s="4" t="inlineStr">
        <is>
          <t>Contract Services Segment [Member]</t>
        </is>
      </c>
    </row>
    <row r="28">
      <c r="A28" s="3" t="inlineStr">
        <is>
          <t>Segment Reporting Information [Line Items]</t>
        </is>
      </c>
    </row>
    <row r="29">
      <c r="A29" s="4" t="inlineStr">
        <is>
          <t>Total segment and consolidated revenues</t>
        </is>
      </c>
      <c r="B29" s="5" t="n">
        <v>70601</v>
      </c>
      <c r="C29" s="5" t="n">
        <v>117219</v>
      </c>
      <c r="D29" s="5" t="n">
        <v>437501</v>
      </c>
      <c r="E29" s="5" t="n">
        <v>568098</v>
      </c>
    </row>
    <row r="30">
      <c r="A30" s="4" t="inlineStr">
        <is>
          <t>Total segment and consolidated cost of revenues</t>
        </is>
      </c>
      <c r="B30" s="5" t="n">
        <v>84377</v>
      </c>
      <c r="C30" s="5" t="n">
        <v>132663</v>
      </c>
      <c r="D30" s="5" t="n">
        <v>417057</v>
      </c>
      <c r="E30" s="5" t="n">
        <v>454566</v>
      </c>
    </row>
    <row r="31">
      <c r="A31" s="4" t="inlineStr">
        <is>
          <t>Total segment and consolidated gross profit</t>
        </is>
      </c>
      <c r="B31" s="6" t="n">
        <v>-13776</v>
      </c>
      <c r="C31" s="6" t="n">
        <v>-15444</v>
      </c>
      <c r="D31" s="6" t="n">
        <v>20444</v>
      </c>
      <c r="E31" s="6" t="n">
        <v>113532</v>
      </c>
    </row>
    <row r="32">
      <c r="A32" s="4" t="inlineStr">
        <is>
          <t>Total gross margin</t>
        </is>
      </c>
      <c r="B32" s="4" t="inlineStr">
        <is>
          <t>(19.50%)</t>
        </is>
      </c>
      <c r="C32" s="4" t="inlineStr">
        <is>
          <t>(13.20%)</t>
        </is>
      </c>
      <c r="D32" s="4" t="inlineStr">
        <is>
          <t>4.70%</t>
        </is>
      </c>
      <c r="E32" s="4" t="inlineStr">
        <is>
          <t>20.00%</t>
        </is>
      </c>
    </row>
    <row r="33">
      <c r="A33" s="4" t="inlineStr">
        <is>
          <t>Total segment operating expenses, net</t>
        </is>
      </c>
      <c r="B33" s="6" t="n">
        <v>42440</v>
      </c>
      <c r="C33" s="6" t="n">
        <v>39981</v>
      </c>
      <c r="D33" s="6" t="n">
        <v>126364</v>
      </c>
      <c r="E33" s="6" t="n">
        <v>118085</v>
      </c>
    </row>
    <row r="34">
      <c r="A34" s="4" t="inlineStr">
        <is>
          <t>Total segment loss</t>
        </is>
      </c>
      <c r="B34" s="5" t="n">
        <v>-56216</v>
      </c>
      <c r="C34" s="5" t="n">
        <v>-55425</v>
      </c>
      <c r="D34" s="5" t="n">
        <v>-105920</v>
      </c>
      <c r="E34" s="5" t="n">
        <v>-4554</v>
      </c>
    </row>
    <row r="35">
      <c r="A35" s="4" t="inlineStr">
        <is>
          <t>Total segment depreciation and amortization</t>
        </is>
      </c>
      <c r="B35" s="5" t="n">
        <v>290</v>
      </c>
      <c r="C35" s="5" t="n">
        <v>-834</v>
      </c>
      <c r="D35" s="5" t="n">
        <v>1120</v>
      </c>
      <c r="E35" s="4" t="inlineStr">
        <is>
          <t xml:space="preserve"> </t>
        </is>
      </c>
    </row>
    <row r="36">
      <c r="A36" s="4" t="inlineStr">
        <is>
          <t>Total segment capital additions</t>
        </is>
      </c>
      <c r="B36" s="4" t="inlineStr">
        <is>
          <t xml:space="preserve"> </t>
        </is>
      </c>
      <c r="C36" s="4" t="inlineStr">
        <is>
          <t xml:space="preserve"> </t>
        </is>
      </c>
      <c r="D36" s="4" t="inlineStr">
        <is>
          <t xml:space="preserve"> </t>
        </is>
      </c>
      <c r="E36" s="4" t="inlineStr">
        <is>
          <t xml:space="preserve"> </t>
        </is>
      </c>
    </row>
    <row r="37">
      <c r="A37" s="4" t="inlineStr">
        <is>
          <t>Total consolidated total assets</t>
        </is>
      </c>
      <c r="B37" s="6" t="n">
        <v>1288157</v>
      </c>
      <c r="C37" s="6" t="n">
        <v>244101</v>
      </c>
      <c r="D37" s="6" t="n">
        <v>1288157</v>
      </c>
      <c r="E37" s="6" t="n">
        <v>2441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Sep. 30, 2021</t>
        </is>
      </c>
      <c r="C2" s="2" t="inlineStr">
        <is>
          <t>Sep. 30, 2020</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v>
      </c>
      <c r="C8" s="5" t="n">
        <v>30000000</v>
      </c>
    </row>
    <row r="9">
      <c r="A9" s="4" t="inlineStr">
        <is>
          <t>Common stock, shares, issued</t>
        </is>
      </c>
      <c r="B9" s="5" t="n">
        <v>9657347</v>
      </c>
      <c r="C9" s="5" t="n">
        <v>8459995</v>
      </c>
    </row>
    <row r="10">
      <c r="A10" s="4" t="inlineStr">
        <is>
          <t>Common stock, shares outstanding</t>
        </is>
      </c>
      <c r="B10" s="5" t="n">
        <v>9657347</v>
      </c>
      <c r="C10" s="5" t="n">
        <v>8459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5"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Class A [Member]Common Stock [Member]</t>
        </is>
      </c>
      <c r="C1" s="2" t="inlineStr">
        <is>
          <t>Additional Paid-in Capital [Member]</t>
        </is>
      </c>
      <c r="D1" s="2" t="inlineStr">
        <is>
          <t>Retained Earnings [Member]</t>
        </is>
      </c>
      <c r="E1" s="2" t="inlineStr">
        <is>
          <t>Total</t>
        </is>
      </c>
    </row>
    <row r="2">
      <c r="A2" s="4" t="inlineStr">
        <is>
          <t>Beginning balance, value at Dec. 31, 2019</t>
        </is>
      </c>
      <c r="B2" s="6" t="n">
        <v>622</v>
      </c>
      <c r="C2" s="6" t="n">
        <v>7242067</v>
      </c>
      <c r="D2" s="6" t="n">
        <v>-7689545</v>
      </c>
      <c r="E2" s="6" t="n">
        <v>-446856</v>
      </c>
    </row>
    <row r="3">
      <c r="A3" s="4" t="inlineStr">
        <is>
          <t>Beginning balance, shares at Dec. 31, 2019</t>
        </is>
      </c>
      <c r="B3" s="5" t="n">
        <v>6222881</v>
      </c>
    </row>
    <row r="4">
      <c r="A4" s="4" t="inlineStr">
        <is>
          <t>Stock based compensation</t>
        </is>
      </c>
      <c r="B4" s="4" t="inlineStr">
        <is>
          <t xml:space="preserve"> </t>
        </is>
      </c>
      <c r="C4" s="5" t="n">
        <v>92420</v>
      </c>
      <c r="E4" s="5" t="n">
        <v>92420</v>
      </c>
    </row>
    <row r="5">
      <c r="A5" s="4" t="inlineStr">
        <is>
          <t>Common stock issued for cash, net of issuance costs</t>
        </is>
      </c>
      <c r="B5" s="6" t="n">
        <v>222</v>
      </c>
      <c r="C5" s="5" t="n">
        <v>2028684</v>
      </c>
      <c r="D5" s="4" t="inlineStr">
        <is>
          <t xml:space="preserve"> </t>
        </is>
      </c>
      <c r="E5" s="5" t="n">
        <v>2028906</v>
      </c>
    </row>
    <row r="6">
      <c r="A6" s="4" t="inlineStr">
        <is>
          <t>Common stock issued for cash, net of issuance costs, shares</t>
        </is>
      </c>
      <c r="B6" s="5" t="n">
        <v>2216066</v>
      </c>
    </row>
    <row r="7">
      <c r="A7" s="4" t="inlineStr">
        <is>
          <t>Warrants , options, and warrant options on private placement</t>
        </is>
      </c>
      <c r="B7" s="4" t="inlineStr">
        <is>
          <t xml:space="preserve"> </t>
        </is>
      </c>
      <c r="C7" s="5" t="n">
        <v>86095</v>
      </c>
      <c r="D7" s="4" t="inlineStr">
        <is>
          <t xml:space="preserve"> </t>
        </is>
      </c>
      <c r="E7" s="5" t="n">
        <v>86095</v>
      </c>
    </row>
    <row r="8">
      <c r="A8" s="4" t="inlineStr">
        <is>
          <t>Common stock issued for services</t>
        </is>
      </c>
      <c r="B8" s="6" t="n">
        <v>2</v>
      </c>
      <c r="C8" s="5" t="n">
        <v>11998</v>
      </c>
      <c r="D8" s="4" t="inlineStr">
        <is>
          <t xml:space="preserve"> </t>
        </is>
      </c>
      <c r="E8" s="5" t="n">
        <v>12000</v>
      </c>
    </row>
    <row r="9">
      <c r="A9" s="4" t="inlineStr">
        <is>
          <t>Common stock issued for services, shares</t>
        </is>
      </c>
      <c r="B9" s="5" t="n">
        <v>21048</v>
      </c>
    </row>
    <row r="10">
      <c r="A10" s="4" t="inlineStr">
        <is>
          <t>Warrants issued in connection with building lease</t>
        </is>
      </c>
      <c r="B10" s="4" t="inlineStr">
        <is>
          <t xml:space="preserve"> </t>
        </is>
      </c>
      <c r="C10" s="5" t="n">
        <v>311718</v>
      </c>
      <c r="E10" s="5" t="n">
        <v>311718</v>
      </c>
    </row>
    <row r="11">
      <c r="A11" s="4" t="inlineStr">
        <is>
          <t>Stock subscription payable</t>
        </is>
      </c>
      <c r="B11" s="4" t="inlineStr">
        <is>
          <t xml:space="preserve"> </t>
        </is>
      </c>
      <c r="C11" s="4" t="inlineStr">
        <is>
          <t xml:space="preserve"> </t>
        </is>
      </c>
    </row>
    <row r="12">
      <c r="A12" s="4" t="inlineStr">
        <is>
          <t>Net loss</t>
        </is>
      </c>
      <c r="B12" s="4" t="inlineStr">
        <is>
          <t xml:space="preserve"> </t>
        </is>
      </c>
      <c r="C12" s="4" t="inlineStr">
        <is>
          <t xml:space="preserve"> </t>
        </is>
      </c>
      <c r="D12" s="5" t="n">
        <v>-770703</v>
      </c>
      <c r="E12" s="5" t="n">
        <v>-770703</v>
      </c>
    </row>
    <row r="13">
      <c r="A13" s="4" t="inlineStr">
        <is>
          <t>Ending balance, value at Sep. 30, 2020</t>
        </is>
      </c>
      <c r="B13" s="6" t="n">
        <v>846</v>
      </c>
      <c r="C13" s="5" t="n">
        <v>9772982</v>
      </c>
      <c r="D13" s="5" t="n">
        <v>-8460248</v>
      </c>
      <c r="E13" s="5" t="n">
        <v>1313580</v>
      </c>
    </row>
    <row r="14">
      <c r="A14" s="4" t="inlineStr">
        <is>
          <t>Ending balance, shares at Sep. 30, 2020</t>
        </is>
      </c>
      <c r="B14" s="5" t="n">
        <v>8459995</v>
      </c>
    </row>
    <row r="15">
      <c r="A15" s="4" t="inlineStr">
        <is>
          <t>Beginning balance, value at Dec. 31, 2019</t>
        </is>
      </c>
      <c r="B15" s="6" t="n">
        <v>622</v>
      </c>
      <c r="C15" s="5" t="n">
        <v>7242067</v>
      </c>
      <c r="D15" s="5" t="n">
        <v>-7689545</v>
      </c>
      <c r="E15" s="5" t="n">
        <v>-446856</v>
      </c>
    </row>
    <row r="16">
      <c r="A16" s="4" t="inlineStr">
        <is>
          <t>Beginning balance, shares at Dec. 31, 2019</t>
        </is>
      </c>
      <c r="B16" s="5" t="n">
        <v>6222881</v>
      </c>
    </row>
    <row r="17">
      <c r="A17" s="4" t="inlineStr">
        <is>
          <t>Net loss</t>
        </is>
      </c>
      <c r="E17" s="5" t="n">
        <v>-781055</v>
      </c>
    </row>
    <row r="18">
      <c r="A18" s="4" t="inlineStr">
        <is>
          <t>Ending balance, value at Dec. 31, 2020</t>
        </is>
      </c>
      <c r="B18" s="6" t="n">
        <v>846</v>
      </c>
      <c r="C18" s="5" t="n">
        <v>9867174</v>
      </c>
      <c r="D18" s="5" t="n">
        <v>-8470600</v>
      </c>
      <c r="E18" s="5" t="n">
        <v>1397420</v>
      </c>
    </row>
    <row r="19">
      <c r="A19" s="4" t="inlineStr">
        <is>
          <t>Ending balance, shares at Dec. 31, 2020</t>
        </is>
      </c>
      <c r="B19" s="5" t="n">
        <v>8459995</v>
      </c>
    </row>
    <row r="20">
      <c r="A20" s="4" t="inlineStr">
        <is>
          <t>Beginning balance, value at Jun. 30, 2020</t>
        </is>
      </c>
      <c r="B20" s="6" t="n">
        <v>720</v>
      </c>
      <c r="C20" s="5" t="n">
        <v>8458929</v>
      </c>
      <c r="D20" s="5" t="n">
        <v>-8349638</v>
      </c>
      <c r="E20" s="5" t="n">
        <v>110011</v>
      </c>
    </row>
    <row r="21">
      <c r="A21" s="4" t="inlineStr">
        <is>
          <t>Beginning balance, shares at Jun. 30, 2020</t>
        </is>
      </c>
      <c r="B21" s="5" t="n">
        <v>7199942</v>
      </c>
    </row>
    <row r="22">
      <c r="A22" s="4" t="inlineStr">
        <is>
          <t>Common stock issued for cash, net of issuance costs</t>
        </is>
      </c>
      <c r="B22" s="6" t="n">
        <v>126</v>
      </c>
      <c r="C22" s="5" t="n">
        <v>1225837</v>
      </c>
      <c r="D22" s="4" t="inlineStr">
        <is>
          <t xml:space="preserve"> </t>
        </is>
      </c>
      <c r="E22" s="5" t="n">
        <v>1225963</v>
      </c>
    </row>
    <row r="23">
      <c r="A23" s="4" t="inlineStr">
        <is>
          <t>Common stock issued for cash, net of issuance costs, shares</t>
        </is>
      </c>
      <c r="B23" s="5" t="n">
        <v>1260053</v>
      </c>
    </row>
    <row r="24">
      <c r="A24" s="4" t="inlineStr">
        <is>
          <t>Warrants , options, and warrant options on private placement</t>
        </is>
      </c>
      <c r="B24" s="4" t="inlineStr">
        <is>
          <t xml:space="preserve"> </t>
        </is>
      </c>
      <c r="C24" s="5" t="n">
        <v>49038</v>
      </c>
      <c r="D24" s="4" t="inlineStr">
        <is>
          <t xml:space="preserve"> </t>
        </is>
      </c>
      <c r="E24" s="5" t="n">
        <v>49038</v>
      </c>
    </row>
    <row r="25">
      <c r="A25" s="4" t="inlineStr">
        <is>
          <t>Net loss</t>
        </is>
      </c>
      <c r="B25" s="4" t="inlineStr">
        <is>
          <t xml:space="preserve"> </t>
        </is>
      </c>
      <c r="C25" s="4" t="inlineStr">
        <is>
          <t xml:space="preserve"> </t>
        </is>
      </c>
      <c r="D25" s="5" t="n">
        <v>-110610</v>
      </c>
      <c r="E25" s="5" t="n">
        <v>-110610</v>
      </c>
    </row>
    <row r="26">
      <c r="A26" s="4" t="inlineStr">
        <is>
          <t>Ending balance, value at Sep. 30, 2020</t>
        </is>
      </c>
      <c r="B26" s="6" t="n">
        <v>846</v>
      </c>
      <c r="C26" s="5" t="n">
        <v>9772982</v>
      </c>
      <c r="D26" s="5" t="n">
        <v>-8460248</v>
      </c>
      <c r="E26" s="5" t="n">
        <v>1313580</v>
      </c>
    </row>
    <row r="27">
      <c r="A27" s="4" t="inlineStr">
        <is>
          <t>Ending balance, shares at Sep. 30, 2020</t>
        </is>
      </c>
      <c r="B27" s="5" t="n">
        <v>8459995</v>
      </c>
    </row>
    <row r="28">
      <c r="A28" s="4" t="inlineStr">
        <is>
          <t>Beginning balance, value at Dec. 31, 2020</t>
        </is>
      </c>
      <c r="B28" s="6" t="n">
        <v>846</v>
      </c>
      <c r="C28" s="5" t="n">
        <v>9867174</v>
      </c>
      <c r="D28" s="5" t="n">
        <v>-8470600</v>
      </c>
      <c r="E28" s="5" t="n">
        <v>1397420</v>
      </c>
    </row>
    <row r="29">
      <c r="A29" s="4" t="inlineStr">
        <is>
          <t>Beginning balance, shares at Dec. 31, 2020</t>
        </is>
      </c>
      <c r="B29" s="5" t="n">
        <v>8459995</v>
      </c>
    </row>
    <row r="30">
      <c r="A30" s="4" t="inlineStr">
        <is>
          <t>Stock based compensation</t>
        </is>
      </c>
      <c r="B30" s="4" t="inlineStr">
        <is>
          <t xml:space="preserve"> </t>
        </is>
      </c>
      <c r="C30" s="5" t="n">
        <v>384718</v>
      </c>
      <c r="D30" s="4" t="inlineStr">
        <is>
          <t xml:space="preserve"> </t>
        </is>
      </c>
      <c r="E30" s="5" t="n">
        <v>384718</v>
      </c>
    </row>
    <row r="31">
      <c r="A31" s="4" t="inlineStr">
        <is>
          <t>Common stock issued for cash, net of issuance costs</t>
        </is>
      </c>
      <c r="B31" s="6" t="n">
        <v>115</v>
      </c>
      <c r="C31" s="5" t="n">
        <v>1442962</v>
      </c>
      <c r="D31" s="4" t="inlineStr">
        <is>
          <t xml:space="preserve"> </t>
        </is>
      </c>
      <c r="E31" s="5" t="n">
        <v>1443077</v>
      </c>
    </row>
    <row r="32">
      <c r="A32" s="4" t="inlineStr">
        <is>
          <t>Common stock issued for cash, net of issuance costs, shares</t>
        </is>
      </c>
      <c r="B32" s="5" t="n">
        <v>1154462</v>
      </c>
    </row>
    <row r="33">
      <c r="A33" s="4" t="inlineStr">
        <is>
          <t>Warrants , options, and warrant options on private placement</t>
        </is>
      </c>
      <c r="B33" s="4" t="inlineStr">
        <is>
          <t xml:space="preserve"> </t>
        </is>
      </c>
      <c r="C33" s="5" t="n">
        <v>57723</v>
      </c>
      <c r="D33" s="4" t="inlineStr">
        <is>
          <t xml:space="preserve"> </t>
        </is>
      </c>
      <c r="E33" s="5" t="n">
        <v>57723</v>
      </c>
    </row>
    <row r="34">
      <c r="A34" s="4" t="inlineStr">
        <is>
          <t>Common stock issued for services</t>
        </is>
      </c>
      <c r="B34" s="6" t="n">
        <v>4</v>
      </c>
      <c r="C34" s="5" t="n">
        <v>40996</v>
      </c>
      <c r="D34" s="4" t="inlineStr">
        <is>
          <t xml:space="preserve"> </t>
        </is>
      </c>
      <c r="E34" s="5" t="n">
        <v>41000</v>
      </c>
    </row>
    <row r="35">
      <c r="A35" s="4" t="inlineStr">
        <is>
          <t>Common stock issued for services, shares</t>
        </is>
      </c>
      <c r="B35" s="5" t="n">
        <v>42890</v>
      </c>
    </row>
    <row r="36">
      <c r="A36" s="4" t="inlineStr">
        <is>
          <t>Net loss</t>
        </is>
      </c>
      <c r="B36" s="4" t="inlineStr">
        <is>
          <t xml:space="preserve"> </t>
        </is>
      </c>
      <c r="C36" s="4" t="inlineStr">
        <is>
          <t xml:space="preserve"> </t>
        </is>
      </c>
      <c r="D36" s="5" t="n">
        <v>-860769</v>
      </c>
      <c r="E36" s="5" t="n">
        <v>-860769</v>
      </c>
    </row>
    <row r="37">
      <c r="A37" s="4" t="inlineStr">
        <is>
          <t>Ending balance, value at Sep. 30, 2021</t>
        </is>
      </c>
      <c r="B37" s="6" t="n">
        <v>965</v>
      </c>
      <c r="C37" s="5" t="n">
        <v>11793573</v>
      </c>
      <c r="D37" s="5" t="n">
        <v>-9331369</v>
      </c>
      <c r="E37" s="5" t="n">
        <v>2463169</v>
      </c>
    </row>
    <row r="38">
      <c r="A38" s="4" t="inlineStr">
        <is>
          <t>Ending balance, shares at Sep. 30, 2021</t>
        </is>
      </c>
      <c r="B38" s="5" t="n">
        <v>9657347</v>
      </c>
    </row>
    <row r="39">
      <c r="A39" s="4" t="inlineStr">
        <is>
          <t>Beginning balance, value at Jun. 30, 2021</t>
        </is>
      </c>
      <c r="B39" s="6" t="n">
        <v>965</v>
      </c>
      <c r="C39" s="5" t="n">
        <v>11668572</v>
      </c>
      <c r="D39" s="5" t="n">
        <v>-8573800</v>
      </c>
      <c r="E39" s="5" t="n">
        <v>3095737</v>
      </c>
    </row>
    <row r="40">
      <c r="A40" s="4" t="inlineStr">
        <is>
          <t>Beginning balance, shares at Jun. 30, 2021</t>
        </is>
      </c>
      <c r="B40" s="5" t="n">
        <v>9657347</v>
      </c>
    </row>
    <row r="41">
      <c r="A41" s="4" t="inlineStr">
        <is>
          <t>Stock based compensation</t>
        </is>
      </c>
      <c r="B41" s="4" t="inlineStr">
        <is>
          <t xml:space="preserve"> </t>
        </is>
      </c>
      <c r="C41" s="5" t="n">
        <v>125001</v>
      </c>
      <c r="D41" s="4" t="inlineStr">
        <is>
          <t xml:space="preserve"> </t>
        </is>
      </c>
      <c r="E41" s="5" t="n">
        <v>125001</v>
      </c>
    </row>
    <row r="42">
      <c r="A42" s="4" t="inlineStr">
        <is>
          <t>Net loss</t>
        </is>
      </c>
      <c r="B42" s="4" t="inlineStr">
        <is>
          <t xml:space="preserve"> </t>
        </is>
      </c>
      <c r="C42" s="4" t="inlineStr">
        <is>
          <t xml:space="preserve"> </t>
        </is>
      </c>
      <c r="D42" s="5" t="n">
        <v>-757569</v>
      </c>
      <c r="E42" s="5" t="n">
        <v>-757569</v>
      </c>
    </row>
    <row r="43">
      <c r="A43" s="4" t="inlineStr">
        <is>
          <t>Ending balance, value at Sep. 30, 2021</t>
        </is>
      </c>
      <c r="B43" s="6" t="n">
        <v>965</v>
      </c>
      <c r="C43" s="6" t="n">
        <v>11793573</v>
      </c>
      <c r="D43" s="6" t="n">
        <v>-9331369</v>
      </c>
      <c r="E43" s="6" t="n">
        <v>2463169</v>
      </c>
    </row>
    <row r="44">
      <c r="A44" s="4" t="inlineStr">
        <is>
          <t>Ending balance, shares at Sep. 30, 2021</t>
        </is>
      </c>
      <c r="B44" s="5" t="n">
        <v>9657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757569</v>
      </c>
      <c r="C4" s="6" t="n">
        <v>-110610</v>
      </c>
      <c r="D4" s="6" t="n">
        <v>-860769</v>
      </c>
      <c r="E4" s="6" t="n">
        <v>-770703</v>
      </c>
      <c r="F4" s="6" t="n">
        <v>-781055</v>
      </c>
    </row>
    <row r="5">
      <c r="A5" s="3" t="inlineStr">
        <is>
          <t>Adjustments to reconcile net loss to net cash used by operating activities:</t>
        </is>
      </c>
    </row>
    <row r="6">
      <c r="A6" s="4" t="inlineStr">
        <is>
          <t>Change in inventory obsolescence reserve</t>
        </is>
      </c>
      <c r="D6" s="5" t="n">
        <v>75000</v>
      </c>
      <c r="E6" s="5" t="n">
        <v>-152020</v>
      </c>
    </row>
    <row r="7">
      <c r="A7" s="4" t="inlineStr">
        <is>
          <t>Depreciation and amortization expense</t>
        </is>
      </c>
      <c r="D7" s="5" t="n">
        <v>78365</v>
      </c>
      <c r="E7" s="5" t="n">
        <v>41150</v>
      </c>
    </row>
    <row r="8">
      <c r="A8" s="4" t="inlineStr">
        <is>
          <t>Gain on sale of property, plant and equipment, net</t>
        </is>
      </c>
      <c r="D8" s="4" t="inlineStr">
        <is>
          <t xml:space="preserve"> </t>
        </is>
      </c>
      <c r="E8" s="5" t="n">
        <v>-450</v>
      </c>
    </row>
    <row r="9">
      <c r="A9" s="4" t="inlineStr">
        <is>
          <t>Gain on forgiveness of loan</t>
        </is>
      </c>
      <c r="D9" s="5" t="n">
        <v>-79305</v>
      </c>
      <c r="E9" s="4" t="inlineStr">
        <is>
          <t xml:space="preserve"> </t>
        </is>
      </c>
    </row>
    <row r="10">
      <c r="A10" s="4" t="inlineStr">
        <is>
          <t>Bad debt expense</t>
        </is>
      </c>
      <c r="D10" s="4" t="inlineStr">
        <is>
          <t xml:space="preserve"> </t>
        </is>
      </c>
      <c r="E10" s="5" t="n">
        <v>10053</v>
      </c>
    </row>
    <row r="11">
      <c r="A11" s="4" t="inlineStr">
        <is>
          <t>Stock-based compensation</t>
        </is>
      </c>
      <c r="D11" s="5" t="n">
        <v>430718</v>
      </c>
      <c r="E11" s="5" t="n">
        <v>104420</v>
      </c>
    </row>
    <row r="12">
      <c r="A12" s="3" t="inlineStr">
        <is>
          <t>Change in operating assets and liabilities:</t>
        </is>
      </c>
    </row>
    <row r="13">
      <c r="A13" s="4" t="inlineStr">
        <is>
          <t>Accounts receivable</t>
        </is>
      </c>
      <c r="D13" s="5" t="n">
        <v>1010142</v>
      </c>
      <c r="E13" s="5" t="n">
        <v>-378141</v>
      </c>
    </row>
    <row r="14">
      <c r="A14" s="4" t="inlineStr">
        <is>
          <t>Accounts receivable - related party</t>
        </is>
      </c>
      <c r="D14" s="5" t="n">
        <v>-1390</v>
      </c>
      <c r="E14" s="4" t="inlineStr">
        <is>
          <t xml:space="preserve"> </t>
        </is>
      </c>
    </row>
    <row r="15">
      <c r="A15" s="4" t="inlineStr">
        <is>
          <t>Inventory</t>
        </is>
      </c>
      <c r="D15" s="5" t="n">
        <v>-512440</v>
      </c>
      <c r="E15" s="5" t="n">
        <v>-179444</v>
      </c>
    </row>
    <row r="16">
      <c r="A16" s="4" t="inlineStr">
        <is>
          <t>Prepaid expenses and contract assets</t>
        </is>
      </c>
      <c r="D16" s="5" t="n">
        <v>-203803</v>
      </c>
      <c r="E16" s="5" t="n">
        <v>-125884</v>
      </c>
    </row>
    <row r="17">
      <c r="A17" s="4" t="inlineStr">
        <is>
          <t>Accounts payable</t>
        </is>
      </c>
      <c r="D17" s="5" t="n">
        <v>-529925</v>
      </c>
      <c r="E17" s="5" t="n">
        <v>-16207</v>
      </c>
    </row>
    <row r="18">
      <c r="A18" s="4" t="inlineStr">
        <is>
          <t>Accounts payable - related party</t>
        </is>
      </c>
      <c r="D18" s="5" t="n">
        <v>-12000</v>
      </c>
      <c r="E18" s="5" t="n">
        <v>-4000</v>
      </c>
    </row>
    <row r="19">
      <c r="A19" s="4" t="inlineStr">
        <is>
          <t>Operating lease liabilities</t>
        </is>
      </c>
      <c r="D19" s="5" t="n">
        <v>49095</v>
      </c>
      <c r="E19" s="5" t="n">
        <v>513213</v>
      </c>
    </row>
    <row r="20">
      <c r="A20" s="4" t="inlineStr">
        <is>
          <t>Customer deposits</t>
        </is>
      </c>
      <c r="D20" s="5" t="n">
        <v>52208</v>
      </c>
      <c r="E20" s="5" t="n">
        <v>3682</v>
      </c>
    </row>
    <row r="21">
      <c r="A21" s="4" t="inlineStr">
        <is>
          <t>Accrued expenses</t>
        </is>
      </c>
      <c r="D21" s="5" t="n">
        <v>-89816</v>
      </c>
      <c r="E21" s="5" t="n">
        <v>140258</v>
      </c>
    </row>
    <row r="22">
      <c r="A22" s="4" t="inlineStr">
        <is>
          <t>Contract liabilities</t>
        </is>
      </c>
      <c r="D22" s="5" t="n">
        <v>-47276</v>
      </c>
      <c r="E22" s="5" t="n">
        <v>-100597</v>
      </c>
    </row>
    <row r="23">
      <c r="A23" s="4" t="inlineStr">
        <is>
          <t>NET CASH USED BY OPERATING ACTIVITIES</t>
        </is>
      </c>
      <c r="D23" s="5" t="n">
        <v>-641196</v>
      </c>
      <c r="E23" s="5" t="n">
        <v>-914670</v>
      </c>
      <c r="F23" s="5" t="n">
        <v>-2001044</v>
      </c>
    </row>
    <row r="24">
      <c r="A24" s="3" t="inlineStr">
        <is>
          <t>CASH FLOWS FROM INVESTING ACTIVITIES</t>
        </is>
      </c>
    </row>
    <row r="25">
      <c r="A25" s="4" t="inlineStr">
        <is>
          <t>Repayment of bank loans</t>
        </is>
      </c>
      <c r="D25" s="4" t="inlineStr">
        <is>
          <t xml:space="preserve"> </t>
        </is>
      </c>
      <c r="E25" s="5" t="n">
        <v>-237</v>
      </c>
    </row>
    <row r="26">
      <c r="A26" s="4" t="inlineStr">
        <is>
          <t>Net activity CD investments</t>
        </is>
      </c>
      <c r="D26" s="5" t="n">
        <v>-243</v>
      </c>
    </row>
    <row r="27">
      <c r="A27" s="4" t="inlineStr">
        <is>
          <t>Lease incentive receivable</t>
        </is>
      </c>
      <c r="D27" s="4" t="inlineStr">
        <is>
          <t xml:space="preserve"> </t>
        </is>
      </c>
      <c r="E27" s="5" t="n">
        <v>-400000</v>
      </c>
    </row>
    <row r="28">
      <c r="A28" s="4" t="inlineStr">
        <is>
          <t>Capitalized lease cost</t>
        </is>
      </c>
      <c r="D28" s="4" t="inlineStr">
        <is>
          <t xml:space="preserve"> </t>
        </is>
      </c>
      <c r="E28" s="5" t="n">
        <v>-311718</v>
      </c>
    </row>
    <row r="29">
      <c r="A29" s="4" t="inlineStr">
        <is>
          <t>Construction in progress</t>
        </is>
      </c>
      <c r="D29" s="4" t="inlineStr">
        <is>
          <t xml:space="preserve"> </t>
        </is>
      </c>
      <c r="E29" s="5" t="n">
        <v>-178676</v>
      </c>
    </row>
    <row r="30">
      <c r="A30" s="4" t="inlineStr">
        <is>
          <t>Purchases of property, plant and equipment</t>
        </is>
      </c>
      <c r="D30" s="5" t="n">
        <v>-104584</v>
      </c>
      <c r="E30" s="5" t="n">
        <v>-46514</v>
      </c>
    </row>
    <row r="31">
      <c r="A31" s="4" t="inlineStr">
        <is>
          <t>NET CASH USED BY INVESTING ACTIVITIES</t>
        </is>
      </c>
      <c r="D31" s="5" t="n">
        <v>-104827</v>
      </c>
      <c r="E31" s="5" t="n">
        <v>-937145</v>
      </c>
    </row>
    <row r="32">
      <c r="A32" s="3" t="inlineStr">
        <is>
          <t>CASH FLOWS FROM FINANCING ACTIVITIES</t>
        </is>
      </c>
    </row>
    <row r="33">
      <c r="A33" s="4" t="inlineStr">
        <is>
          <t>Proceeds from bank lines of credit</t>
        </is>
      </c>
      <c r="D33" s="4" t="inlineStr">
        <is>
          <t xml:space="preserve"> </t>
        </is>
      </c>
      <c r="E33" s="4" t="inlineStr">
        <is>
          <t xml:space="preserve"> </t>
        </is>
      </c>
    </row>
    <row r="34">
      <c r="A34" s="4" t="inlineStr">
        <is>
          <t>Repayment of bank loans</t>
        </is>
      </c>
      <c r="D34" s="4" t="inlineStr">
        <is>
          <t xml:space="preserve"> </t>
        </is>
      </c>
      <c r="E34" s="5" t="n">
        <v>-20868</v>
      </c>
    </row>
    <row r="35">
      <c r="A35" s="4" t="inlineStr">
        <is>
          <t>Proceeds from bank loans</t>
        </is>
      </c>
      <c r="D35" s="5" t="n">
        <v>79305</v>
      </c>
      <c r="E35" s="5" t="n">
        <v>132593</v>
      </c>
    </row>
    <row r="36">
      <c r="A36" s="4" t="inlineStr">
        <is>
          <t>Proceeds from sale of common stock and warrants</t>
        </is>
      </c>
      <c r="D36" s="5" t="n">
        <v>1500800</v>
      </c>
      <c r="E36" s="5" t="n">
        <v>2426718</v>
      </c>
    </row>
    <row r="37">
      <c r="A37" s="4" t="inlineStr">
        <is>
          <t>Repayment of advances from related parties</t>
        </is>
      </c>
      <c r="D37" s="5" t="n">
        <v>-37500</v>
      </c>
      <c r="E37" s="4" t="inlineStr">
        <is>
          <t xml:space="preserve"> </t>
        </is>
      </c>
    </row>
    <row r="38">
      <c r="A38" s="4" t="inlineStr">
        <is>
          <t>Repayment of debt</t>
        </is>
      </c>
      <c r="D38" s="5" t="n">
        <v>-69745</v>
      </c>
      <c r="E38" s="5" t="n">
        <v>-4000</v>
      </c>
    </row>
    <row r="39">
      <c r="A39" s="4" t="inlineStr">
        <is>
          <t>NET CASH PROVIDED BY FINANCING ACTIVITIES</t>
        </is>
      </c>
      <c r="D39" s="5" t="n">
        <v>1472860</v>
      </c>
      <c r="E39" s="5" t="n">
        <v>2534443</v>
      </c>
    </row>
    <row r="40">
      <c r="A40" s="4" t="inlineStr">
        <is>
          <t>NET INCREASE IN CASH</t>
        </is>
      </c>
      <c r="D40" s="5" t="n">
        <v>726837</v>
      </c>
      <c r="E40" s="5" t="n">
        <v>682628</v>
      </c>
    </row>
    <row r="41">
      <c r="A41" s="4" t="inlineStr">
        <is>
          <t>CASH, beginning of year</t>
        </is>
      </c>
      <c r="D41" s="5" t="n">
        <v>288134</v>
      </c>
      <c r="E41" s="5" t="n">
        <v>216801</v>
      </c>
      <c r="F41" s="5" t="n">
        <v>216801</v>
      </c>
    </row>
    <row r="42">
      <c r="A42" s="4" t="inlineStr">
        <is>
          <t>CASH, end of period</t>
        </is>
      </c>
      <c r="B42" s="6" t="n">
        <v>1014971</v>
      </c>
      <c r="C42" s="6" t="n">
        <v>899429</v>
      </c>
      <c r="D42" s="5" t="n">
        <v>1014971</v>
      </c>
      <c r="E42" s="5" t="n">
        <v>899429</v>
      </c>
      <c r="F42" s="6" t="n">
        <v>288134</v>
      </c>
    </row>
    <row r="43">
      <c r="A43" s="3" t="inlineStr">
        <is>
          <t>SUPPLEMENTAL DISCLOSURE OF CASH FLOW INFORMATION</t>
        </is>
      </c>
    </row>
    <row r="44">
      <c r="A44" s="4" t="inlineStr">
        <is>
          <t>Interest</t>
        </is>
      </c>
      <c r="D44" s="6" t="n">
        <v>14632</v>
      </c>
      <c r="E44" s="6" t="n">
        <v>33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Nano
Magic Holdings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Through
the Company’s wholly-owned subsidiary, Applied Nanotech, Inc., we primarily perform contract research services for the Company
and for governmental and private customer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ending December 31, 2021 or any other period. The balance sheet at December 31, 2020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0 and for the year then ended, which were filed with the Securities and Exchange Commission on Form 10-K on May 28,
2021. Going
Concern Matters and Management’s Plan As
indicated in the accompanying condensed consolidated financial statements, the company has positive working capital on September 30,
2021 and at December 31, 2020, including $ 1,014,971 288,134 641,196 860,769 781,055 2,001,044 1,800,552 84% The
accompanying condensed consolidated financial statements have been prepared assuming that the Company will continue as a going concern,
which contemplates the realization of assets and satisfaction of liabilities in the normal course of business. They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2 – INVENTORY At
September 30, 2021 and December 31, 2020, inventory consisted of the following: SCHEDULE
OF INVENTORY
September
30, December
31,
Raw materials $ 1,051,140 $ 632,055
Work-in-progress 81,431 176,392
Finished goods 336,229 147,913
Inventory, gross 1,468,800 956,360
Less: reserve for obsolescence (189,666 ) (114,666 )
Inventory, net $ 1,279,134 $ 841,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CTORING</t>
        </is>
      </c>
      <c r="B1" s="2" t="inlineStr">
        <is>
          <t>9 Months Ended</t>
        </is>
      </c>
    </row>
    <row r="2">
      <c r="B2" s="2" t="inlineStr">
        <is>
          <t>Sep. 30, 2021</t>
        </is>
      </c>
    </row>
    <row r="3">
      <c r="A3" s="3" t="inlineStr">
        <is>
          <t>Factoring</t>
        </is>
      </c>
    </row>
    <row r="4">
      <c r="A4" s="4" t="inlineStr">
        <is>
          <t>FACTORING</t>
        </is>
      </c>
      <c r="B4" s="4" t="inlineStr">
        <is>
          <t xml:space="preserve">NOTE
3 – FACTORING Since
September 1, 2020, The Company has participated in a factoring program with NOWaccount ® Network Corporation (“NOW”).
At the time of a sale, NOW buys the receivables at a discount, based on the due date and other terms. Costs associated with this program
were $ 1,451 10,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8:31:35Z</dcterms:created>
  <dcterms:modified xmlns:dcterms="http://purl.org/dc/terms/" xmlns:xsi="http://www.w3.org/2001/XMLSchema-instance" xsi:type="dcterms:W3CDTF">2021-11-19T18:31:35Z</dcterms:modified>
</cp:coreProperties>
</file>